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Acquisition of non-controlling " sheetId="8" state="visible" r:id="rId8"/>
    <sheet xmlns:r="http://schemas.openxmlformats.org/officeDocument/2006/relationships" name="Goodwill and Intangible Assets" sheetId="9" state="visible" r:id="rId9"/>
    <sheet xmlns:r="http://schemas.openxmlformats.org/officeDocument/2006/relationships" name="Accounts Payable and Accrued Li"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Goodwill and Intangible Assets " sheetId="19" state="visible" r:id="rId19"/>
    <sheet xmlns:r="http://schemas.openxmlformats.org/officeDocument/2006/relationships" name="Accounts Payable and Accrued 20" sheetId="20" state="visible" r:id="rId20"/>
    <sheet xmlns:r="http://schemas.openxmlformats.org/officeDocument/2006/relationships" name="Stockholders' Equity (Tables)" sheetId="21" state="visible" r:id="rId21"/>
    <sheet xmlns:r="http://schemas.openxmlformats.org/officeDocument/2006/relationships" name="Description of Business - Addit" sheetId="22" state="visible" r:id="rId22"/>
    <sheet xmlns:r="http://schemas.openxmlformats.org/officeDocument/2006/relationships" name="Summary of Significant Accoun23" sheetId="23" state="visible" r:id="rId23"/>
    <sheet xmlns:r="http://schemas.openxmlformats.org/officeDocument/2006/relationships" name="Percentage of Net Revenue and T" sheetId="24" state="visible" r:id="rId24"/>
    <sheet xmlns:r="http://schemas.openxmlformats.org/officeDocument/2006/relationships" name="Medical Payables (Detail)" sheetId="25" state="visible" r:id="rId25"/>
    <sheet xmlns:r="http://schemas.openxmlformats.org/officeDocument/2006/relationships" name="Carrying Amounts and Fair Value" sheetId="26" state="visible" r:id="rId26"/>
    <sheet xmlns:r="http://schemas.openxmlformats.org/officeDocument/2006/relationships" name="Summary of Activity of Level 3 " sheetId="27" state="visible" r:id="rId27"/>
    <sheet xmlns:r="http://schemas.openxmlformats.org/officeDocument/2006/relationships" name="Computation of Diluted Earnings" sheetId="28" state="visible" r:id="rId28"/>
    <sheet xmlns:r="http://schemas.openxmlformats.org/officeDocument/2006/relationships" name="Acquisition of non-controllin29" sheetId="29" state="visible" r:id="rId29"/>
    <sheet xmlns:r="http://schemas.openxmlformats.org/officeDocument/2006/relationships" name="Goodwill and Intangible Asset30" sheetId="30" state="visible" r:id="rId30"/>
    <sheet xmlns:r="http://schemas.openxmlformats.org/officeDocument/2006/relationships" name="Schedule of intangible assets (" sheetId="31" state="visible" r:id="rId31"/>
    <sheet xmlns:r="http://schemas.openxmlformats.org/officeDocument/2006/relationships" name="Schedule of future amortization" sheetId="32" state="visible" r:id="rId32"/>
    <sheet xmlns:r="http://schemas.openxmlformats.org/officeDocument/2006/relationships" name="Accounts Payable and Accrued 33" sheetId="33" state="visible" r:id="rId33"/>
    <sheet xmlns:r="http://schemas.openxmlformats.org/officeDocument/2006/relationships" name="Debt - Additional Information (" sheetId="34" state="visible" r:id="rId34"/>
    <sheet xmlns:r="http://schemas.openxmlformats.org/officeDocument/2006/relationships" name="Stockholders' Equity - Addition" sheetId="35" state="visible" r:id="rId35"/>
    <sheet xmlns:r="http://schemas.openxmlformats.org/officeDocument/2006/relationships" name="Stock Option Activity (Detail)" sheetId="36" state="visible" r:id="rId36"/>
    <sheet xmlns:r="http://schemas.openxmlformats.org/officeDocument/2006/relationships" name="Summary of Stock-Based Compensa" sheetId="37" state="visible" r:id="rId37"/>
    <sheet xmlns:r="http://schemas.openxmlformats.org/officeDocument/2006/relationships" name="Warrants Outstanding (Detail)" sheetId="38" state="visible" r:id="rId38"/>
    <sheet xmlns:r="http://schemas.openxmlformats.org/officeDocument/2006/relationships" name="Warrants (Detail)" sheetId="39" state="visible" r:id="rId39"/>
    <sheet xmlns:r="http://schemas.openxmlformats.org/officeDocument/2006/relationships" name="Amount of Shares of Common Stoc" sheetId="40" state="visible" r:id="rId40"/>
    <sheet xmlns:r="http://schemas.openxmlformats.org/officeDocument/2006/relationships" name="Commitments and Contingencies -" sheetId="41" state="visible" r:id="rId41"/>
    <sheet xmlns:r="http://schemas.openxmlformats.org/officeDocument/2006/relationships" name="Related Party Transactions - Ad" sheetId="42" state="visible" r:id="rId42"/>
    <sheet xmlns:r="http://schemas.openxmlformats.org/officeDocument/2006/relationships" name="Subsequent Events - Additional " sheetId="43" state="visible" r:id="rId43"/>
  </sheets>
  <definedNames/>
  <calcPr calcId="124519" fullCalcOnLoad="1"/>
</workbook>
</file>

<file path=xl/sharedStrings.xml><?xml version="1.0" encoding="utf-8"?>
<sst xmlns="http://schemas.openxmlformats.org/spreadsheetml/2006/main" uniqueCount="536">
  <si>
    <t>Document And Entity Information - shares</t>
  </si>
  <si>
    <t>9 Months Ended</t>
  </si>
  <si>
    <t>Dec. 31, 2016</t>
  </si>
  <si>
    <t>Feb. 10, 2017</t>
  </si>
  <si>
    <t>Document Information [Line Items]</t>
  </si>
  <si>
    <t>Document Type</t>
  </si>
  <si>
    <t>10-Q</t>
  </si>
  <si>
    <t>Amendment Flag</t>
  </si>
  <si>
    <t>false</t>
  </si>
  <si>
    <t>Document Period End Date</t>
  </si>
  <si>
    <t>Dec. 31,
		2016</t>
  </si>
  <si>
    <t>Document Fiscal Year Focus</t>
  </si>
  <si>
    <t>Document Fiscal Period Focus</t>
  </si>
  <si>
    <t>Q3</t>
  </si>
  <si>
    <t>Entity Registrant Name</t>
  </si>
  <si>
    <t>Apollo Medical Holdings, Inc.</t>
  </si>
  <si>
    <t>Entity Central Index Key</t>
  </si>
  <si>
    <t>Current Fiscal Year End Date</t>
  </si>
  <si>
    <t>--03-31</t>
  </si>
  <si>
    <t>Entity Filer Category</t>
  </si>
  <si>
    <t>Smaller Reporting Company</t>
  </si>
  <si>
    <t>Trading Symbol</t>
  </si>
  <si>
    <t>AMEH</t>
  </si>
  <si>
    <t>Entity Common Stock, Shares Outstanding</t>
  </si>
  <si>
    <t>CONDENSED CONSOLIDATED BALANCE SHEETS - USD ($)</t>
  </si>
  <si>
    <t>Mar. 31, 2016</t>
  </si>
  <si>
    <t>ASSETS</t>
  </si>
  <si>
    <t>Cash and cash equivalents</t>
  </si>
  <si>
    <t>Accounts receivable, net of allowance for doubtful accounts of $762,000 and $601,000 at December 31, 2016 and March 31, 2016, respectively</t>
  </si>
  <si>
    <t>Other receivables</t>
  </si>
  <si>
    <t>Due from affiliates</t>
  </si>
  <si>
    <t>Prepaid expenses and other current assets</t>
  </si>
  <si>
    <t>Total current assets</t>
  </si>
  <si>
    <t>Deferred financing costs</t>
  </si>
  <si>
    <t>Property and equipment, net</t>
  </si>
  <si>
    <t>Restricted cash</t>
  </si>
  <si>
    <t>Intangible assets, net</t>
  </si>
  <si>
    <t>Goodwill</t>
  </si>
  <si>
    <t>Other assets</t>
  </si>
  <si>
    <t>TOTAL ASSETS</t>
  </si>
  <si>
    <t>LIABILITIES, MEZZANINE EQUITY AND STOCKHOLDERS' EQUITY</t>
  </si>
  <si>
    <t>Accounts payable and accrued liabilities</t>
  </si>
  <si>
    <t>Medical liabilities</t>
  </si>
  <si>
    <t>Note payable, net of debt discount of $5,733</t>
  </si>
  <si>
    <t>Lines of credit</t>
  </si>
  <si>
    <t>Total current liabilities</t>
  </si>
  <si>
    <t>Warrant liability</t>
  </si>
  <si>
    <t>Deferred rent liability</t>
  </si>
  <si>
    <t>Deferred tax liability</t>
  </si>
  <si>
    <t>Total liabilities</t>
  </si>
  <si>
    <t>COMMITMENTS AND CONTINGENCIES AND SUBSEQUENT EVENTS</t>
  </si>
  <si>
    <t xml:space="preserve"> </t>
  </si>
  <si>
    <t>STOCKHOLDERS' EQUITY</t>
  </si>
  <si>
    <t>Common Stock, par value $0.001; 100,000,000 shares authorized, 6,033,518 and 5,876,852 shares issued and outstanding as of December 31, 2016 and March 31, 2016, respectively</t>
  </si>
  <si>
    <t>Additional paid-in-capital</t>
  </si>
  <si>
    <t>Accumulated deficit</t>
  </si>
  <si>
    <t>Stockholders' equity (deficit) attributable to Apollo Medical Holdings, Inc.</t>
  </si>
  <si>
    <t>Non-controlling interest</t>
  </si>
  <si>
    <t>Total stockholders' equity</t>
  </si>
  <si>
    <t>TOTAL LIABILITIES, MEZZANINE EQUITY AND STOCKHOLDERS' EQUITY</t>
  </si>
  <si>
    <t>Series A Preferred Stock [Member]</t>
  </si>
  <si>
    <t>Series A Preferred stock, par value $0.001; 5,000,000 shares authorized (inclusive of Series B); 1,111,111 issued and outstanding Liquidation preference of $9,999,999 Series B Preferred stock, par value $0.001; 5,000,000 shares authorized (inclusive of Series A); 555,555 issued and outstanding Liquidation preference of $4,999,995</t>
  </si>
  <si>
    <t>Series B Preferred Stock [Member]</t>
  </si>
  <si>
    <t>MEZZANINE | Series A Preferred Stock [Member]</t>
  </si>
  <si>
    <t>MEZZANINE EQUITY [Abstract]</t>
  </si>
  <si>
    <t>Series A Preferred stock, par value $0.001; 5,000,000 shares authorized (inclusive of Series B); 1,111,111 issued and outstanding</t>
  </si>
  <si>
    <t>CONDENSED CONSOLIDATED BALANCE SHEETS (Parenthetical) - USD ($)</t>
  </si>
  <si>
    <t>Accounts receivable, net of allowance for doubtful accounts</t>
  </si>
  <si>
    <t>Common Stock, par value (in dollars per share)</t>
  </si>
  <si>
    <t>Common Stock, shares authorized</t>
  </si>
  <si>
    <t>Common Stock, shares issued</t>
  </si>
  <si>
    <t>Common Stock, shares outstanding</t>
  </si>
  <si>
    <t>Debt Instrument, Unamortized Discount, Current</t>
  </si>
  <si>
    <t>Preferred stock, par value (in dollars per share)</t>
  </si>
  <si>
    <t>Preferred stock, shares authorized</t>
  </si>
  <si>
    <t>Preferred stock, shares issued</t>
  </si>
  <si>
    <t>Preferred Stock, Shares Outstanding</t>
  </si>
  <si>
    <t>Preferred Stock, Liquidation Preference, Value</t>
  </si>
  <si>
    <t>CONDENSED CONSOLIDATED STATEMENTS OF OPERATIONS AND COMPREHENSIVE LOSS - USD ($)</t>
  </si>
  <si>
    <t>3 Months Ended</t>
  </si>
  <si>
    <t>Dec. 31, 2015</t>
  </si>
  <si>
    <t>Net revenues</t>
  </si>
  <si>
    <t>Costs and expenses</t>
  </si>
  <si>
    <t>Cost of services</t>
  </si>
  <si>
    <t>General and administrative</t>
  </si>
  <si>
    <t>Depreciation and amortization</t>
  </si>
  <si>
    <t>Total costs and expenses</t>
  </si>
  <si>
    <t>Loss from operations</t>
  </si>
  <si>
    <t>Other (expense) income</t>
  </si>
  <si>
    <t>Interest expense</t>
  </si>
  <si>
    <t>Change in fair value of warrant and conversion feature liabilities</t>
  </si>
  <si>
    <t>Loss on debt extinguishment</t>
  </si>
  <si>
    <t>Other income (expense)</t>
  </si>
  <si>
    <t>Total other income (expense), net</t>
  </si>
  <si>
    <t>Loss before provision for (benefit from) income taxes</t>
  </si>
  <si>
    <t>Provision for (benefit from) income taxes</t>
  </si>
  <si>
    <t>Net loss</t>
  </si>
  <si>
    <t>Net income attributable to noncontrolling interest</t>
  </si>
  <si>
    <t>Net loss attributable to Apollo Medical Holdings, Inc.</t>
  </si>
  <si>
    <t>Net loss per share:</t>
  </si>
  <si>
    <t>Basic and diluted</t>
  </si>
  <si>
    <t>Weighted average number of shares of common stock outstanding:</t>
  </si>
  <si>
    <t>CONDENSED CONSOLIDATED STATEMENTS OF CASH FLOWS - USD ($)</t>
  </si>
  <si>
    <t>CASH FLOWS FROM OPERATING ACTIVITIES:</t>
  </si>
  <si>
    <t>Adjustments to reconcile net loss to net cash used in operating activities:</t>
  </si>
  <si>
    <t>Provision for doubtful accounts, net of recoveries</t>
  </si>
  <si>
    <t>Loss on disposal of property and equipment</t>
  </si>
  <si>
    <t>Depreciation and amortization expense</t>
  </si>
  <si>
    <t>Deferred income tax</t>
  </si>
  <si>
    <t>Stock-based compensation expense</t>
  </si>
  <si>
    <t>Amortization of deferred financing costs</t>
  </si>
  <si>
    <t>Amortization of debt discount</t>
  </si>
  <si>
    <t>Changes in assets and liabilities:</t>
  </si>
  <si>
    <t>Accounts receivable</t>
  </si>
  <si>
    <t>Net cash used in operating activities</t>
  </si>
  <si>
    <t>Cash flows from investing activities:</t>
  </si>
  <si>
    <t>Property and equipment acquired</t>
  </si>
  <si>
    <t>Net cash used in investing activities</t>
  </si>
  <si>
    <t>Cash flows from financing activities:</t>
  </si>
  <si>
    <t>Proceeds from issuance of preferred stock</t>
  </si>
  <si>
    <t>Proceeds from lines of credit</t>
  </si>
  <si>
    <t>Principal payments on lines of credit</t>
  </si>
  <si>
    <t>Proceeds from note payable</t>
  </si>
  <si>
    <t>Principal payments on note payable</t>
  </si>
  <si>
    <t>Distributions to non-controlling interest shareholder</t>
  </si>
  <si>
    <t>Repurchase of equity interests</t>
  </si>
  <si>
    <t>Proceeds from the exercise of warrants</t>
  </si>
  <si>
    <t>Net cash (used in) provided by financing activities</t>
  </si>
  <si>
    <t>Net decrease in cash and cash equivalents</t>
  </si>
  <si>
    <t>Cash and cash equivalents, beginning of period</t>
  </si>
  <si>
    <t>Cash and cash equivalents, end of period</t>
  </si>
  <si>
    <t>Supplementary disclosures of cash flow information:</t>
  </si>
  <si>
    <t>Interest paid</t>
  </si>
  <si>
    <t>Income taxes paid</t>
  </si>
  <si>
    <t>Supplementary disclosures of non-cash investing and financing activities:</t>
  </si>
  <si>
    <t>Warrant liability issued in connection with preferred stock</t>
  </si>
  <si>
    <t>Issuance of common stock on conversion of warrants</t>
  </si>
  <si>
    <t>Issuance of common stock on conversion of convertible note</t>
  </si>
  <si>
    <t>Tenant improvement allowance</t>
  </si>
  <si>
    <t>Change in non-controlling interest ownership</t>
  </si>
  <si>
    <t>Reclassification of derivative liability to equity</t>
  </si>
  <si>
    <t>Reclassification of mezzanine equity to permanent equity</t>
  </si>
  <si>
    <t>Release of non-controlling interest due to acquisition of BAHA</t>
  </si>
  <si>
    <t>Relative fair value of warrant included in debt discount</t>
  </si>
  <si>
    <t>Description of Business</t>
  </si>
  <si>
    <t>Organization, Consolidation and Presentation of Financial Statements [Abstract]</t>
  </si>
  <si>
    <t xml:space="preserve"> 1. Description of Business Apollo Medical Holdings, Inc. (the “Company” or “ApolloMed”) and its affiliated physician groups are a patient-centered, physician-centric integrated healthcare delivery company working to provide coordinated, outcomes-based medical care in a cost-effective manner. ApolloMed has built a company and culture that is focused on physicians providing high quality care, population management and care coordination for patients, particularly for senior patients and patients with multiple chronic conditions. ApolloMed serves Medicare, Medicaid and health maintenance organization (“HMO”) patients, and uninsured patients, in California. The Company primarily provides services to patients who are covered predominately by private or public insurance, although the Company derives a small portion of its revenue from non-insured patients. The Company provides care coordination services to each major constituent of the healthcare delivery system, including patients, families, primary care physicians, specialists, acute care hospitals, alternative sites of inpatient care, physician groups and health plans. ApolloMed’s physician network consists of hospitalists, primary care physicians and specialist physicians primarily through ApolloMed’s owned and affiliated physician groups. ApolloMed operates through the following subsidiaries: Apollo Medical Management, Inc. (“AMM”), Pulmonary Critical Care Management, Inc. (“PCCM”), Verdugo Medical Management, Inc. (“VMM”), ApolloMed Accountable Care Organization, Inc. (“ApolloMed ACO”), and Apollo Care Connect, Inc. (“ApolloCare”). Through its wholly-owned subsidiary, AMM, ApolloMed manages affiliated medical groups, which consist of ApolloMed Hospitalists (“AMH”), a hospitalist company, ApolloMed Care Clinic (“ACC”), Maverick Medical Group, Inc. (“MMG”), AKM Medical Group, Inc. (“AKM”), Southern California Heart Centers (“SCHC”), Bay Area Hospitalist Associates, A Medical Corporation (“BAHA”) and APA ACO, Inc. (“APAACO”). Through its wholly-owned subsidiary PCCM, ApolloMed manages Los Angeles Lung Center (“LALC”), and through its wholly-owned subsidiary VMM, ApolloMed manages Eli Hendel, M.D., Inc. (“Hendel”). ApolloMed also has a controlling interest in ApolloMed Palliative Services, LLC (“APS”), which owns two Los Angeles-based companies, Best Choice Hospice Care LLC (“BCHC”) and Holistic Health Home Health Care Inc. (“HCHHA”). AMM, PCCM and VMM each operate as a physician practice management company and are in the business of providing management services to physician practice corporations under long-term management service agreements, pursuant to which AMM, PCCM or VMM, as applicable, manages all non-medical services for the affiliated medical group and has exclusive authority over all non-medical decision making related to ongoing business operations. ApolloMed ACO participates in the goal of which is to improve the quality of patient care and outcomes through more efficient and coordinated approach among providers. Revenues earned by ApolloMed ACO are uncertain, and, if such amounts are payable by CMS, they will be paid on an annual basis significantly after the time earned, and are contingent on various factors, including achievement of the minimum savings rate as determined by MSSP for the relevant period. Such payments are earned and made on an “all or nothing” basis. CMS has determined that ApolloMed ACO did not meet the minimum savings threshold and therefore did not receive any incentive payment in fiscal year 2016 for calendar 2015. In January 2016, the Company formed ApolloCare, which acquired certain technology and other assets of Healarium, Inc., which provides the Company with a cloud and mobile-based population health management platform that includes digital care plans, a case management module, connectivity with multiple healthcare tracking devices and the ability to integrate with multiple electronic health records to capture clinical data. On January 18, 2017, CMS announced that APAACO, which is owned 50% by the Company, has been approved to participate in the Next Generation ACO Model (the“NGACO Model”). Through this new model, CMS will partner with APAACO and other ACOs experienced in coordinating care for populations of patients and whose provider groups are willing to assume higher levels of financial risk and reward under the NGACO Model. The NGACO program began on January 1, 2017 (see Note 11). In November 2016, BAHA Acquisition Corp., an affiliated entity owned by the Company’s CEO and consolidated as a variable interest entity, acquired the non-controlling interest in BAHA which was previously consolidated as a variable interest entity, and continues to have its financial results consolidated with those of the Company as a variable interest entity. As part of the transaction, the Company acquired the non-controlling interest of BAHA and was reflected as an equity transaction as there was no change in control. On December 21, 2016, the Company, entered into an Agreement and Plan of Merger (the “Merger Agreement”) among the Company, Apollo Acquisition Corp., a California corporation and wholly-owned subsidiary of the Company (“Merger Subsidiary”), Network Medical Management (“NMM”), and Kenneth Sim, M.D., not individually but in his capacity as the representative of the shareholders of NMM (the “Shareholders’ Representative”) (see Note 9). Liquidity and Capital Resources The accompanying condensed consolidated financial statements have been prepared assuming that the Company will continue as a going concern, which contemplates the realization of assets and settlement of liabilities in the normal course of business. As shown in the accompanying unaudited condensed consolidated financial statements, the Company has incurred a net loss of approximately $ 3.9 4.2 33.1 The primary source of liquidity as of December 31, 2016 is cash and cash equivalents of approximately $ 4.0 The ability of the Company to continue as a going concern is dependent upon the Company’s ability to attain a satisfactory level of profitability and obtain suitable and adequate financing. There can be no assurance that management’s plan will be successful. These factors raise substantial doubt about the Company’s ability to continue as a going concern. The condensed consolidated financial statements do not include any adjustments relating to the recoverability and classification of recorded assets, or the amounts and classification of liabilities that might be necessary in the event that the Company cannot continue as a going concern. The Company is currently exploring sources of additional funding. Without limiting its available options, future equity financings will most likely be through the sale of additional shares of its securities. It is possible that the Company could also offer warrants, options and/or rights in conjunction with any future issuances of its common stock. The Company’s current sources of revenues are insufficient to cover its operating costs, and as such, has incurred an operating loss since its inception. Thus, until the Company can generate sufficient cash flows to fund operations, the Company remains substantially dependent on raising additional capital through debt and/or equity transactions. In addition, the Company may have to reduce certain overhead costs through the deferral of salaries and other means, and settle liabilities through negotiation. Currently, the Company does not have any commitments or assurances for additional capital, nor can the Company provide assurance that such financing will be available on favorable terms, or at all. If, after utilizing the existing sources of capital available to the Company, further capital needs are identified and the Company is not successful in obtaining the financing, it may be forced to curtail its existing or planned future operations.</t>
  </si>
  <si>
    <t>Summary of Significant Accounting Policies</t>
  </si>
  <si>
    <t>Accounting Policies [Abstract]</t>
  </si>
  <si>
    <t xml:space="preserve"> 2. Summary of Significant Accounting Policies The accompanying condensed consolidated balance sheet at March 31, 2016, has been derived from audited consolidated financial statements. The unaudited condensed consolidated financial statements as of December 31, 2016 and 2015 and for the three and nine months then ended,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footnotes included in the Company's Annual Report on Form 10-K for the year ended March 31, 2016 as filed with the SEC on June 29, 2016. In the opinion of management, all material adjustments (consisting of normal recurring adjustments) considered necessary for a fair presentation have been made in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 periods ended December 31, 2016 are not necessarily indicative of the results that may be expected for the year ending March 31, 2017. The Company’s condensed consolidated financial statements include the accounts of Apollo Medical Holdings, Inc. and all its wholly and majority owned subsidiaries as well as all variable interest entities where it is the primary beneficiary. All intercompany balances and transactions have been eliminated.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consolidated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MOs finalizing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December 31, 2016 and March 31, 2016. See "Medical Liabilities"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materially differ from these estimates under different assumptions or condition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The Company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 Three Months Ended Nine Months Ended December 31, December 31, 2016 2015 2016 2015 Governmental - Medicare/Medi-Cal 19.2 % 30.0 % 21.4 % 32.0 % L.A Care 12.9 % 17.0 % 12.3 % 16.0 % Allied Physicians * % * % 9.5 % * % Health Net * % 10.0 % * % 11.0 % * Represents less than 10 Receivables from major payors amounted to the following percentage of total accounts receivable: December 31, March 31, 2016 2016 Governmental - Medicare/Medi-Cal 19.1 % 39.3 % Allied Physicians 9.2 % 15.8 %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pproximately $ 3.7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 Medical Liabilities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200,000 Nine Months Ended Year Ended December 31, March 31, 2016 2016 Balance, beginning of period $ 2,670,709 $ 1,260,549 Incurred health care costs: Current year 7,640,000 7,844,329 Claims paid: Current year (5,926,536) (6,019,186) Prior years (1,846,046) (1,159,909) Total claims paid (7,772,582) (7,179,095) Risk pool settlement - - Accrual for net (deficit) surplus from full risk capitation contracts (1,352,744) 803,981 Adjustments 595,825 (59,055) Balance $ 1,781,208 $ 2,670,709 The Company maintains a stock-based compensation program for employees, non-employees, directors and consultants, which is more fully described in Note 8.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 As such the fair value of such shares is periodically re-measured using an appropriate valuation model and income or expense is recognized over the vesting period.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lines of credit approximate fair value which is determined by using interest rates that are available for similar debt obligations with similar terms at the balance sheet date. Warrant liability In October 2015, the Company issued a stock purchase warrant (the “Series A Warrant”) to NMM in connection with its purchase of the Company’s Series A convertible preferred stock (the “Series A Preferred Stock”), which NMM Warrant required liability classification. The fair value of the warrant liability of approximately $ 1.2 3.81 1.74 62.6 9.00 2.8 4.5 1.13 65.7 5.93 0 March 31, 2016 Fair Value Measurements Level 1 Level 2 Level 3 Total Liabilities: Warrant liability $ - $ - $ 2,811,111 $ 2,811,111 Three Months Ended Nine Months Ended December 31, 2016 December 31, 2016 Conversion Conversion Warrant Feature Warrant Feature Liability Liability Total Liability Liability Total Balance, beginning of period $ 1,477,778 $ - $ 1,477,778 $ 2,811,111 $ - $ 2,811,111 Reclassification to equity (1,177,778) - (1,177,778) (1,177,778) - (1,177,778) Change in fair value of warrant and conversion feature liability (300,000) - (300,000) (1,633,333) - (1,633,333) Balance, end of period $ - $ - $ - $ - $ - $ - Three Months Ended Nine Months Ended December 31, 2015 December 31, 2015 Conversion Conversion Warrant Feature Warrant Feature Liability Liability Total Liability Liability Total Balance, beginning of period $ 1,315,846 $ 388,150 $ 1,703,996 $ 2,144,496 $ 442,358 $ 2,586,854 Fair value of warrant-NMM 2,922,222 - 2,922,222 2,922,222 - 2,922,222 Change in fair value of warrant and conversion feature liability (525,150) 94,754 (430,396) (354,076) 40,546 (313,530) Conversion of warrants and convertible note - NNA (1,624,029) (482,904) (2,106,933) (1,624,029) (482,904) (2,106,933) Warrant out of period correction, as adjusted - - - (999,724) - (999,724) Balance, as adjusted, end of period $ 2,088,889 $ - $ 2,088,889 $ 2,088,889 $ - $ 2,088,889 The gain on change in fair value of the warrant liability of $ 300,000 1,633,333 430,396 313,530 During the quarter ended September 30, 2015, following a review of the terms of certain derivative instruments entered into with NNA on March 28, 2014, management determined that a warrant liability was incorrectly valued which resulted in certain amounts being incorrectly stated in prior periods. Based on an analysis of the resulting adjustments, management determined that the prior consolidated financial statements were not considered to be materially misstated. Accordingly, the Company recorded an out of period correction during the quarter ended September 30, 2015 which included an adjustment of $ 999,724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Three Months Ended Nine Months Ended December 31, December 31, 2016 2015 2016 2015 Options 487,500 542,694 555,500 560,938 Warrants 22,000 162,398 128,500 175,035 Preferred stock 1,666,666 1,111,111 1,666,666 1,111,111 Convertible Notes - 275,000 - 275,000 2,176,166 2,091,203 2,350,666 2,122,084 In February 2016, the FASB issued Accounting Standards Update (“ASU”) 2016-02, Leases In March 2016, the FASB issued ASU 2016-09, Compensation - Stock Compensation (Topic 718): Improvements to Employee Share-Based Payment Accounting In August 2014, FASB issued Accounting Standard Update No. 2014-15, Presentation of Financial Statements - Going Concerns (Subtopic 205-40): Disclosures of Uncertainties about an Entity’s Ability to Continue as a Going Concern In January 2016, the FASB issued ASU No. 2016-01 , Financial Instruments - Overall (Topic 825-10): Recognition and Measurement of Financial Assets and Financial Liabilities The FASB issued the following accounting standard updates related to Topic 606, Revenue Contracts with Customers: • ASU No. 2014-09, Revenue from Contracts with Customers (Topic 606) • ASU No. 2016-08, Revenue from Contracts with Customers (Topic 606): Principal versus Agent Considerations • ASU No. 2016-10, Revenue from Contracts with Customers (Topic 606): Identifying Performance Obligations and Licensing • ASU No. 2016-11, Revenue Recognition (Topic 605) and Derivatives and Hedging (Topic 815): Rescission of SEC Guidance Because of Accounting Standards Updates 2014-09 and 2014-16 Pursuant to Staff Announcements at the March 3, 2016 EITF Meeting • ASU No. 2016-12, Revenue from Contracts with Customers (Topic 606): Narrow-Scope Improvements and Practical Expedients • ASU No. 2016-20, Revenue from Contracts with Customers (Topic 606): Technical Corrections and Improvements (" In August 2016, the FASB issued ASU No. 2016-15, Statement of Cash Flows (Topic 230)  Classification of Certain Cash Receipts and Cash Payments In October 2016, the FASB issued ASU No. 2016-17, Consolidation: Interests Held through Related Parties that are under Common Control In December 2016, the FASB issued ASU No. 2016-18, Statement of Cash Flows (Topic 230) In January 2017, the FASB issued ASU No. 2017-01, Business Combinations (Topic 805): Clarifying the Definition of a Business In January 2017, the FASB issued ASU No. 2017-04, Intangibles  Goodwill and Other (Topic 350): Simplifying the Test for Goodwill Impairment</t>
  </si>
  <si>
    <t>Acquisition of non-controlling interest in BAHA</t>
  </si>
  <si>
    <t>Business Combinations [Abstract]</t>
  </si>
  <si>
    <t>Acquisitions of non-controlling interest in BAHA</t>
  </si>
  <si>
    <t xml:space="preserve"> 3. Acquisition of non-controlling interest in BAHA On November 10, 2016, BAHA Acquisition, a Medical Corporation, a California professional corporation (“Acquisition”), an affiliate of the Company, entered into a Stock Purchase Agreement (the “BAHA Stock Purchase Agreement”) dated as of November 4, 2016 with BAHA and Scott Enderby, D.O. (“Enderby”), pursuant to which Enderby sold to Acquisition, and Acquisition purchased from Enderby, 100 As provided for in the BAHA Stock Purchase Agreement, the purchase price for the BAHA Stock consists of (i) a payment of $25,000 (the “Initial Payment”) at the closing (the “Closing”) of the Transaction, which also took place on November 4, 2016 (the “Closing Date”); (ii) a contingent payment in the aggregate amount of $100,000 to be paid over a period of 18 months 24,000 No later than 30 days following the Closing Date, Acquisition shall prepare and deliver to Enderby a written statement of the net working capital of BAHA as of the Closing Date. If the Actual Net Working Capital (as defined in the BAHA Stock Purchase Agreement) as of the Closing Date is less than $ 300,000 4 The Contingent Payment of up to an aggregate $ 100,000 (i) $25,000 on the six-month anniversary of the Closing, an additional $50,000 on the first-year anniversary of the Closing and a final $25,000 on the 18-month anniversary of the Closing, if as of each such date, BAHA’s revenue is greater than $6,000,000 As further inducement for Acquisition to enter into the BAHA Stock Purchase Agreement, BAHA and Enderby entered into a non-competition agreement dated as of November 4, 2016, pursuant to which Enderby has agreed, without the written permission of BAHA, within a radius of 50 miles from BAHA’s offices in San Francisco and for a period of three years from the Closing Date, not to compete with BAHA; hire or induce another person to hire any BAHA employee or independent contractor; or solicit any business, customers, clients or contractors of BAHA. As part of the Transaction, BAHA and Enderby entered into the Enderby Employment Agreement, pursuant to which Enderby has been hired to serve as Chief Executive Officer of BAHA. Enderby will serve in that capacity for an initial term of two years, automatically extended for additional one-year terms, unless not less than 60 days prior to each such renewal date, either party shall have given written notice to the other that the Enderby Employment Agreement will not be renewed. Enderby shall be paid a base salary of $ 400,000 The Enderby Employment Agreement shall be terminated upon Enderby’s death and may be terminated on Enderby’s Disability (as that term is defined in the Enderby Employment Agreement), by BAHA with or without Cause (as that term is defined in the Enderby Employment Agreement) or by Enderby with or without Good Reason (as that term is defined in the Enderby Employment Agreement). If Enderby’s employment is terminated for any reason during the term of the Enderby Employment Agreement, or if the Enderby Employment Agreement is not renewed, Enderby shall be entitled to be paid any earned but unpaid base salary through the date of termination, unpaid expense reimbursements and accrued but unused paid time off. Additionally, in the event of termination by BAHA without Cause or termination by Enderby for Good Reason, and if, but only if, Enderby signs a general release of claims in a form and manner satisfactory to BAHA, Enderby shall also be entitled to receive a severance payment in an amount equal to (i) four weeks of his most recent base salary for every full year of his active employment, but such amount shall be no less than one month’s worth nor more than six months’ worth of his most recent base salary; plus (ii) the premium amounts paid for coverage under BAHA’s group medical, dental and vision programs for a period of twelve months, to be paid directly to Enderby at the same times such payments would be paid on behalf of a current employee for such coverage, provided that Enderby timely elects continued coverage under such plan(s) pursuant to the Consolidated Omnibus Budget Reconciliation Act of 1985 as amended. On November 4, 2016, the Company issued the Enderby Warrant to Enderby to purchase up to 24,000 4.50 1,000 24 BAHA previously has had its financial results consolidated with those of the Company as a variable interest entity. As part of the Transaction, the Company acquired the non-controlling interest of BAHA. Based on the Actual Net Working Capital, the Company did not pay the Initial Payment. While it is probable that the contingent payment will be earned, it is likely that the contingent payment will be offset against Actual Net Working adjustment. In addition, the receivable created by the Actual Net Working Capital was not deemed collectible and was not recorded. The Company recorded the reclassification of non-controlling interest of $ 191,095</t>
  </si>
  <si>
    <t>Goodwill and Intangible Assets</t>
  </si>
  <si>
    <t>Goodwill and Intangible Assets Disclosure [Abstract]</t>
  </si>
  <si>
    <t xml:space="preserve"> 4. Goodwill and Intangible Assets Goodwill There was no change in Goodwill in the three and nine months ended December 31, 2016. Weighted Gross Net Average December 31, Accumulated December 31, Life (Yrs.) 2016 Amortization 2016 Indefinite Lived Assets: Medicare License N/A $ 704,000 $ - $ 704,000 Amortized Intangible Assets: Acquired Technology 5 1,312,500 (196,875) 1,115,625 Non-Compete 4 117,000 (85,689) 31,311 Network Relationships 5 220,000 (106,332) 113,668 Trade Name 5 191,000 (87,867) 103,133 $ 2,544,500 $ (476,763) $ 2,067,737 Weighted Gross Net Average March 31, Accumulated March 31, Life (Yrs.) 2016 Amortization 2016 Indefinite Lived Assets: Medicare License N/A $ 704,000 $ - $ 704,000 Acquired Technology 5 1,312,500 - 1,312,500 Amortized Intangible Assets: Exclusivity 4 - - - Non-Compete 4 117,000 (58,737) 58,263 Payor Relationships 5 - - - Network Relationships 5 220,000 (73,333) 146,667 Trade Name 5 191,000 (59,218) 131,782 $ 2,544,500 $ (191,288) $ 2,353,212 There were no additions to the intangible assets in the three and nine months ended December 31, 2016. The amortization expense for the three and nine months ended December 31, 2016 and 2015 was approximately $ 95,000 285,000 47,000 141,000 2017 (remaining 3 months) $ 95,000 2018 360,000 2019 349,000 2020 297,000 2021 264,000 $ 1,365,000 </t>
  </si>
  <si>
    <t>Accounts Payable and Accrued Liabilities</t>
  </si>
  <si>
    <t>Payables and Accruals [Abstract]</t>
  </si>
  <si>
    <t xml:space="preserve"> 5. Accounts Payable and Accrued Liabilities December 31, March 31, 2016 2016 Accounts payable $ 2,444,352 $ 2,036,615 Physician share of MSSP - 62,000 Accrued compensation 4,148,582 2,156,339 Income taxes payable 181,726 110,653 Accrued interest 5,918 4,500 Accrued professional fees 1,038,806 202,200 $ 7,819,384 $ 4,572,307 </t>
  </si>
  <si>
    <t>Debt</t>
  </si>
  <si>
    <t>Debt Disclosure [Abstract]</t>
  </si>
  <si>
    <t xml:space="preserve"> 6. Debt On November 17, 2016, AMM entered into a promissory note agreement with Liviu Chindris, M.D. (“Chindris Note”), pursuant to which the Company borrowed the principal amount of $ 400,000 12 5,000 9.00 6,880 1,147</t>
  </si>
  <si>
    <t>Income Taxes</t>
  </si>
  <si>
    <t>Income Tax Disclosure [Abstract]</t>
  </si>
  <si>
    <t xml:space="preserve"> 7. Income Taxes The Company uses the liability method of accounting for income taxes as set forth in FASB ASC 740. Under the liability method, deferred taxes are determined based on differences between the financial statement and tax bases of assets and liabilities using enacted tax rates. On an interim basis, the Company estimates what its anticipated annual effective tax rate will be and records a quarterly income tax provision (benefit) in accordance with the estimated annual rate, plus the tax effect of certain discrete items that arise during the quarter. As the fiscal year progresses, the Company refines its estimates based on actual events and financial results during the quarter. This process can result in significant changes to the Company’s estimated effective tax rate. When this occurs, the income tax provision (benefit) is adjusted during the quarter in which the estimates are refined so that the year-to-date provision reflects the estimated annual effective tax rate. These changes, along with adjustments to the Company’s deferred taxes and related valuation allowance, may create fluctuations in the overall effective tax rate from quarter to quarter. Due to overall cumulative losses incurred in recent years, the Company maintained a full valuation allowance against its deferred tax assets as of December 31, 2016 and March 31, 2016. The Company’s effective tax rate for the three and nine months ended December 31, 2016 differed from the U.S. federal statutory rate primarily due to operating losses that receive no tax benefit as a result of a valuation allowance recorded for such losses, prior year tax liability differences and the exclusion of loss entities from our overall estimated annual effective rate calculation under guidance from ASC 740-270-30-26a. As of December 31, 2016 and March 31, 2016, the Company does not have any unrecognized tax benefits related to various federal and state income tax matters. The Company will recognize accrued interest and penalties related to unrecognized tax benefits in income tax expense. The Company is subject to U.S. federal income tax as well as income tax of multiple state tax jurisdictions. The Company and its subsidiaries’ state income tax returns are open to audit under the statute of limitations for the years ended January 31, 2013 onwards. The Company does not anticipate material unrecognized tax benefits within the next 12 months.</t>
  </si>
  <si>
    <t>Stockholders' Equity</t>
  </si>
  <si>
    <t>Stockholders' Equity Note [Abstract]</t>
  </si>
  <si>
    <t>Stockholders’ Equity</t>
  </si>
  <si>
    <t xml:space="preserve"> 8. Stockholders’ Equity Preferred Stock  Series A On October 14, 2015, Company entered into a Securities Purchase Agreement (the “2015 NMM Agreement”) with NMM pursuant to which the Company sold to NMM, and NMM purchased from the Company, in a private offering of securities, 1,111,111 9.00 10,000,000 The Series A Preferred Stock has a liquidation preference in the amount of $ 9.00 At any time prior to conversion and through the Redemption Expiration Date (as described below), the Series A was able to be redeemed at the option of NMM, on one occasion, in the event that the Company’s net revenues for the four quarters ending September 30, 2016, as reported in its periodic filings under the Securities Exchange Act of 1934, as amended, were less than $ 60,000,000 10 10,000,000 7,077,778 The Series A Warrant may be exercised at any time after issuance and through October 14, 2020, for $ 9.00 2,922,222 7,077,778 1,178,000 Common Stock Issuance During the nine months ended December 31, 2016, the Company issued 150,000 172,000 1.1485 Equity Incentive Plans The Company’s amended 2010 Equity Incentive Plan (the “2010 Plan”) allowed the Board to grant up to 1,200,000 On April 29, 2013 the Company’s Board of Directors approved the Company’s 2013 Equity Incentive Plan (the “2013 Plan”), pursuant to which 500,000 On December 15, 2015, the Company’s Board of Directors approved the Company’s 2015 Equity Incentive Plan (the “2015 Plan”), pursuant to which 1,500,000 1,023,600 Options On September 14, 2016, the Company’s Board of Directors approved the grant of stock options for an aggregate 80,000 th 5.00 356,000 6 5.00 132.63 0.79 104,000 On November 14, 2016, the Company granted a stock option to the Company’s Chief Financial Officer for 50,000 th 4.50 202,000 6 4.50 132.17 0.83 8,000 Weighted Weighted Weighted Average Average Average Per Share Remaining Per Share Exercise Life Intrinsic Shares Price (Years) Value Balance, March 31, 2016 1,064,150 $ 4.27 7.94 $ 2.27 Granted 149,200 4.78 - - Cancelled - - - - Exercised - - - - Expired (47,500) 6.76 - - Forfeited - - - - Balance, December 31, 2016 1,165,850 $ 4.24 6.88 $ 1.61 Vested, December 31, 2016 988,687 $ 3.99 6.54 $ 1.87 As of December 31, 2016, total unrecognized compensation costs related to non-vested stock-based compensation arrangements granted under the Company’s 2010 Plan, 2013 Plan and 2015 Plan was $ 721,396 2.17 Three Months Ended Nine Months Ended December 31, December 31, 2016 2015 2016 2015 Stock-based compensation expense: Cost of services $ 1,227 $ 1,227 $ 3,681 $ 3,682 General and administrative 349,288 25,280 840,592 175,608 $ 350,515 $ 26,507 $ 844,273 $ 179,290 Warrants Weighted Average Per Share Intrinsic Number of Value Warrants Outstanding at March 31, 2016 $ 3.12 2,091,166 Granted - 29,000 Exercised 3.76 (150,000) Cancelled - - Outstanding at December 31, 2016 $ 3.15 1,970,166 Weighted Weighted Average Average Exercise Price Per Warrants Remaining Warrants Exercise Price Per Share Outstanding Contractual Life Exercisable Share $4.00-$5.00 188,500 1.10 188,500 $ 4.47 $9.00-$10.00 1,781,666 3.79 1,781,666 9.37 $4.00-$10.00 1,970,166 3.53 1,970,166 $ 8.90 Authorized stock At December 31, 2016, the Company was authorized to issue up to 100,000,000 Common stock issued and outstanding 6,033,518 Warrants outstanding 1,970,166 Stock options outstanding 1,165,850 Preferred stock outstanding 1,666,666 10,836,200 </t>
  </si>
  <si>
    <t>Commitments and Contingencies</t>
  </si>
  <si>
    <t>Commitments and Contingencies Disclosure [Abstract]</t>
  </si>
  <si>
    <t xml:space="preserve"> 9. Commitments and Contingencies Regulatory Matters As a risk-bearing organization, the Company is required to follow regulations of the DMHC. The Company must comply with a minimum working capital requirement, Tangible Net Equity (“TNE”) requirement, cash-to-claims ratio and claims payment requirements prescribed by the DMHC. TNE is defined as net assets less intangibles, less non-allowable assets (which include amounts due from affiliates), plus subordinated obligations. The DMHC determined that, as of February 28, 2016, MMG, was not in compliance with the DMHC’s positive TNE requirement for a Risk Bearing Organization (“RBO”). As a result, the DMHC required MMG to develop and implement a CAP for such deficiency. The CAP has been submitted and was approved by DMHC in December 2016. Note Receivable On November 22, 2016, AMM, a wholly-owned subsidiary of the Company, entered into an Intercompany Revolving Loan Agreement (the “Loan Agreement”) with MMG, another affiliate of the Company, pursuant to which AMM has agreed to lend MMG up to $ 2,000,000 10 1.03 In an Event of Default (as defined in the Loan Agreement), interest on Advances shall accrue interest at a default rate equal to 3 The Loan Agreement also contains other provisions typical of an agreement of this nature, including without limitation, representation and warranties, a right of set-off and governing law. The Loan Agreement replaces substantially similar loan agreements between the parties (other than with respect to the Commitment Amount), including without limitation that certain Intercompany Revolving Loan Agreement dated as of February 1, 2013, that certain Amendment No. l to Intercompany Revolving Loan Agreement dated as of March 28, 2014, that certain Intercompany Revolving Loan Agreement dated as of June 27, 2014, and that certain Amendment No. 2 to Intercompany Revolving Loan Agreement dated as of March 30, 2016, all of which were terminated. The Loan Agreement was entered into in response to a request of the California Department of Managed Health Care (“DMHC”), in order to comply with DMHC requirements in connection with its review of a pending Corrective Action Plan (“CAP”) for MMG (See Regulatory Matters). Also on November 22, 2016, and also at the request of the DMHC in connection with its review of the pending CAP for MMG, AMM and MMG entered into a Subordination Agreement (the “Subordination Agreement”), pursuant to which AMM has agreed to irrevocably and fully subordinate its right to repayment of Advances, together with interest thereon, under the Loan Agreement, to all other present and future creditors of MMG. AMM also agreed that the payment by MMG of principal and interest of Advances under the Loan Agreement will be suspended and will not mature when, excluding the liability of MMG to pay AMM principal and interest under the Loan Agreement, if after giving effect to the payment, MMG would not be in compliance with the financial solvency requirements, as defined in and calculated under the Knox-Keene Health Care Service Plan Act of 1975, as amended (the “Knox-Keene Act”), and the rules promulgated thereunder. AMM further agreed that, in the event of the liquidation or dissolution of MMG, the payment by MMG of principal and interest to AMM under the Loan Agreement shall be fully subordinated and subject to the prior payment or provision for payment in full of all claims of all other present and future creditors of MMG. Upon the written consent of the director of the DMHC, all previous subordination agreements between AMM and MMG, including without limitation that certain Subordination Agreement dated June 27, 2014 between AMM and MMG and that certain Amended and Restated Subordination Agreement between AMM and MMG dated as of March, 30, 2016, shall be terminated. Once consented to by the director of the DMHC and executed by the parties, the Subordination Agreement may not be cancelled, terminated, rescinded or amended by mutual consent or otherwise, without the prior written consent of the director of the DMHC. NMM Transaction On December 21, 2016, the Company, entered into an Agreement and Plan of Merger (the “Merger Agreement”) among the Company, Apollo Acquisition Corp., a California corporation and wholly-owned subsidiary of the Company (“Merger Subsidiary”), NMM, and Kenneth Sim, M.D., not individually but in his capacity as the representative of the shareholders of NMM (the “Shareholders’ Representative”). Thomas Lam, M.D. and Kenneth Sim, M.D. entered into Voting Agreements with the Company. Under the Voting Agreements, Dr. Sim and Dr. Lam have agreed, among other things, to vote in favor of the approval and adoption of the Merger and the Merger Agreement. Under the terms of the Merger Agreement, Merger Subsidiary will merge with and into NMM, with NMM becoming a wholly owned subsidiary of Apollo Medical Holdings, as the Merger. The Merger is intended to qualify for federal income tax purposes as a tax deferred reorganization under the provisions of Section 368(a) of the Internal Revenue Code of 1986. In the transaction NMM will receive such number of shares of ApolloMed common stock such that NMM shareholders will own 82 18 Within five business days following the execution of the Merger Agreement, NMM was required to provide a working capital loan to the Company in the principal amount of $ 5,000,000 The Merger Agreement grants each party the ability to update disclosure schedules through January 20, 2017. If any updated disclosure schedules are found to be unacceptable to the receiving party, as determined in such receiving party’s sole discretion, then such receiving party may terminate the Merger Agreement no later than February 3, 2017. The Merger Agreement provides that Thomas Lam, M.D., the Chief Executive Officer of NMM, and Warren Hosseinion, M.D., will be Co-Chief Executive Officers of the combined company upon closing of the transaction. Kenneth Sim, M.D., who currently serves as Chairman of NMM, will be Executive Chairman of the Company. Gary Augusta, current Executive Chairman of the Company, will be President, Mihir Shah will continue as Chief Financial Officer, and Hing Ang, current Chief Financial Officer of NMM will be the Chief Operating Officer. Adrian Vazquez, M.D. and Albert Young, M.D. will be Co-Chief Medical Officers. The Board of Directors will consist of nine directors, five of whom will be recommended for nomination to the Company’s Nomination and Corporate Governance Committee from NMM and four of whom will be recommended for nomination of the Company’s Nomination and Corporate Governance Committee from the Company. Consummation of the Merger is subject to various closing conditions, including, among other things, approval under Hart-Scott-Rodino Act from Department of Justice and Federal Trade Commission, approval by The Company’s stockholders and the stockholders of NMM. Legal On May 16, 2014, Lakeside Medical Group, Inc. and Regal Medical Group, Inc., two independent physician associations who compete with the Company in the greater Los Angeles area, filed an action against the Company and two affiliates of the Company, MMG and AMH, in Los Angeles County Superior Court. The complaint alleged that the Company and its two affiliates made misrepresentations and engaged in other acts in order to improperly solicit physicians and patient-enrollees from Plaintiffs. The Complaint sought compensatory and punitive damages. On June 30, 2014, the Company and its affiliates filed a motion requesting the Court to stay the court proceeding and order the parties to arbitrate this dispute subject to existing arbitration agreements. On August 11, 2014, the Plaintiffs filed a request for dismissal without prejudice of the action. On August 12, 2014, the Plaintiffs served the Company and its affiliates with Demands for Arbitration before Judicial Arbitration Mediation Services (“JAMS”) in Los Angeles. The Company is currently examining the merits of the claims to be arbitrated, and it is too early to state whether the likelihood of an unfavorable outcome is probable or remote, or to estimate the potential loss if the outcome should be negative. The Company is aware that punitive damages previously sought in the court proceeding are not available in arbitration. The Company and its affiliates are preparing a defense to the allegations and the Company intends to vigorously defend the action. On August 28, 2014, Lakeside Medical Group, Inc. and Regal Medical Group, Inc., filed a similar lawsuit against Warren Hosseinion, the Company’s Chief Executive Officer. Dr. Hosseinion is defending the action and is currently being indemnified by the Company subject to the terms of an indemnification agreement and the Company’s charter. The Company has an existing Directors and Officers insurance policy. On September 9, 2014, Dr. Hosseinion filed a motion requesting the Court to stay the court proceeding and, pursuant to existing arbitration agreements, order the parties to arbitrate the dispute as part of the pending arbitration proceedings before JAMS (as discussed above). On October 29, 2014, the Plaintiffs filed a request for dismissal without prejudice of the action. On November 13, 2014, Plaintiffs served Dr. Hosseinion with Demands for Arbitration before JAMS in Los Angeles, and on November 19, 2014, the parties agreed During the period ended December 31, 2016, the parties resolved the matter in a written settlement agreement without an adjudication or admission of liability by any of the parties. In the ordinary course of the Company’s business, the Company becomes involved in pending and threatened legal actions and proceedings, most of which involve claims of medical malpractice related to medical services provided by the Company’s affiliated hospitalists. The Company may also become subject to other lawsuits which could involve significant claims and/or significant defense costs. The Company believes, based upon the Company’s review of pending actions and proceedings, that the outcome of such legal actions and proceedings will not have a material adverse effect on the Company’s business, financial condition, results of operations, or cash flows. The outcome of such actions and proceedings, however, cannot be predicted with certainty and an unfavorable resolution of one or more of them could have a material adverse effect on the Company’s business, financial condition, results of operations, or cash flows in a future period. Employment Agreements On December 20, 2016, AMM, a wholly-owned subsidiary of the Company, entered into new employment agreements with each of Warren Hosseinion, M.D., Adrian Vazquez, M.D., Gary Augusta and Mihir Shah. The new employment agreements were approved by the Compensation Committee of the Board of Directors of the Company and replace the employment agreements previously entered into with (i) Dr. Hosseinion and Dr. Vazquez on March 28, 2014, as amended on January 12, 2016 and as amended and restated on June 29, 2016, and (ii) Mr. Shah on July 21, 2016. The new employment agreements provide that Dr. Hosseinion, Dr. Vazquez and Mr. Shah will continue to be paid their current base salary, and that Mr. Augusta will be paid a base salary of $ 300,000 Each of the new employment agreements has an initial term of three years with automatic annual renewals and entitles the executive to 20 business days of paid time off per calendar year. Accrued and unused paid time off shall be paid in cash at the end of each calendar year. Under the new employment agreements, each executive is eligible to receive an annual bonus and is granted certain vesting rights and Accrued Benefits (as such term is defined in the respective employment agreement) if the executive’s employment is terminated without “Cause” (as such term is defined in the respective employment agreement) or if the executive resigns with “Good Reason” (as such term is defined in the respective employment agreement) during the employment term.</t>
  </si>
  <si>
    <t>Related Party Transactions</t>
  </si>
  <si>
    <t>Related Party Transactions [Abstract]</t>
  </si>
  <si>
    <t xml:space="preserve"> 10. Related Party Transactions On January 12, 2016, the Company entered into a consulting agreement with Gary Augusta, the President of Flacane and the Company’s Executive Chairman of the Board of Directors (the “2016 Augusta Consulting Agreement”), to replace a substantially similar agreement between the Company and Flacane that expired by its terms on December 31, 2015. Under the 2016 Augusta Consulting Agreement, the Augusta Consultant is paid $ 25,000 0 9,500 As of December 31, 2016 and March 31, 2016, accounts payable in the condensed consolidated balance sheets include $ 0 104,500 9 In September 2015, the Company was issued a promissory note by Rob Mikitarian, a minority owner in APS, in the principal amount of approximately $ 150,000 3 150,000 In September 2015, the Company was issued a promissory note by Dr. Liviu Chindris, a minority owner in APS, in the principal amount of approximately $ 105,000 3 105,000 In November, 2016 the Company issued the Chindris Note to Dr, Liviu Chindris, a minority owner in APS, in the principal amount of $ 400,000 12</t>
  </si>
  <si>
    <t>Subsequent Events</t>
  </si>
  <si>
    <t>Subsequent Events [Abstract]</t>
  </si>
  <si>
    <t xml:space="preserve"> 11. Subsequent Events On January 18, 2017, CMS announced that APAACO, which is owned 50 In connection with the approval by CMS for APAACO to participate in the NGACO Model, CMS and APAACO have entered into a Next Generation ACO Model Participation Agreement (the “Participation Agreement”). The term of the Participation Agreement is two performance years, through December 31, 2018. CMS may offer to renew the Participation Agreement for an additional two performance years. Additionally, the Participation Agreement may be terminated sooner by CMS as specified therein. As required by the Participation Agreement, APAACO shall maintain an aligned population of at least 10,000 beneficiaries during each performance year. APAACO and its participants may not participate in any other Medicare shared savings initiatives. APAACO shall require its participants and preferred providers to make medically necessary covered services available to beneficiaries in accordance with applicable laws, regulations and guidance. APAACO shall implement processes and protocols that relate to specified objectives for patient-centered care consistent with the NGACO model. In connection therewith, APAACO shall require its participants to comply with and implement these designated processes and protocols, and shall institute remedial processes and penalties, as appropriate, for participants that fail to comply with or implement a required process or protocol. CMS shall use the APAACO’s quality scores calculated under the relevant provisions of the Participation Agreement to determine, in part, its “Performance Year Benchmark”. CMS shall assess APACO’s quality performance using the quality measures set forth in the Participation Agreement and the quality measure data required to be reported by APAACO as set forth in the Participation Agreement. CMS shall use APAACO’s performance on each of the quality measures to calculate its total quality score according to a methodology to be determined by CMS prior to the start of each performance year. For each performance year, CMS shall determine APAACO’s Performance Year Benchmark. No later than 15 days before the beginning of each performance year, CMS shall provide the ACO with a Performance Year Benchmark Report consisting of APAACO’s Performance Year Benchmark. On a quarterly basis during each performance year, CMS shall provide APAACO with a Quarterly Financial Report. The Quarterly Financial Report may comprise adjustments to the Performance Year Benchmark resulting from updated information regarding any factors that affect the Performance Year Benchmark calculation. For each performance year, APAACO shall submit to CMS its selections for risk arrangement; the amount of a savings/loss cap; alternative payment mechanism; benefits enhancements, if any; and its decision regarding voluntary alignment under the NGACO model. APAACO must obtain CMS consent before voluntarily discontinuing any benefit enhancement during a performance year. For each performance year, CMS shall pay APAACO in accordance with the alternative payment mechanism, if any, for which CMS has approved APAACO; the risk arrangement for which APAACO has been approved by CMS; and as otherwise provided in the Participation Agreement. Following the end of each performance year, and at such other times as may be required under the Participation Agreement, CMS will issue a settlement report to APAACO setting forth the amount of any shared savings or shared losses and the amount of other monies owed. If CMS owes APAACO shared savings or other monies owed, CMS shall pay the ACO in full within 30 days after the date on which the relevant settlement report is deemed final, except as provided in the Participation Agreement. If APAACO owes CMS shared losses or other monies owed as a result of a final settlement, APAACO shall pay CMS in full within 30 days after the relevant settlement report is deemed final. If APAACO fails to pay the amounts due to CMS in full within 30 days after the date of a demand letter or settlement report, CMS shall assess simple interest on the unpaid balance at the rate applicable to other Medicare debts under current provisions of law and applicable regulations. In addition, CMS and the U.S. Department of the Treasury may use any applicable debt collection tools available to collect any amounts owed by APAACO. Unless specifically permitted under the Participation Agreement, APAACO participants, preferred providers and other individuals or entities performing functions and services related to ACO activities are prohibited from providing gifts or other remuneration to beneficiaries to induce them to receive items or services from APAACO, its participants or preferred providers, or to induce them to continue to receive items or services from APAACO, its participants or preferred providers. APAACO shall maintain the privacy and security of all NGACO-related information that identifies individual beneficiaries in accordance with the Health Insurance Portability and Accountability (“HIPAA”) Privacy and Security Rules and all relevant HIPAA guidance applicable to the use and disclosure of protected health information by covered entities, as well as applicable state laws and regulations. The Participation Agreement requires APAACO to report specified information on a publicly accessible website maintained by it, which information includes organizational information, shared savings and shares losses information, and performance on quality measures. APAACO is required to maintain a compliance plan that includes at least certain specified elements. CMS shall maintain monitoring and oversight responsibility over APACO, its participants and preferred providers. At the end of each performance year, an individual with the legal authority to bind APAACO must certify (i) that it, its participants, preferred providers and other individuals or entities performing functions or services related to ACO activities are in compliance with program requirements; and (ii) the accuracy, completeness and truthfulness of all data and information that are generated or submitted by APAACO, its participants, preferred providers or other individuals or entities performing functions or services related to ACO activities. The Participation Agreement contains additional provisions, including those concerning governance requirements, financial arrangements with participants and preferred providers, maintenance and updating procedures of a list of APACO’s participants and preferred providers, the requirement to participate in independent evaluations and site visits, protection of APAACO’s intellectual property, the requirement for APACO to comply with all applicable Federal laws and state licensure requirements, record retention requirements, the Federal Government’s audit rights of APAACO, provisions for remedial action that CMS may take against APAACO, financial settlement upon termination of the Participation Agreement, acknowledgment of limited administrative or judicial review for certain ACO activities, dispute resolution, prohibition of assignment of the Participation Agreement and change of control provisions. Note Payable In connection with the Merger Agreement, on January 3, 2017, the Company issued a promissory note to NMM in the amount of $ 5,000,000 1</t>
  </si>
  <si>
    <t>Summary of Significant Accounting Policies (Policies)</t>
  </si>
  <si>
    <t>Basis of Presentation</t>
  </si>
  <si>
    <t xml:space="preserve"> Basis of Presentation The accompanying condensed consolidated balance sheet at March 31, 2016, has been derived from audited consolidated financial statements. The unaudited condensed consolidated financial statements as of December 31, 2016 and 2015 and for the three and nine months then ended,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footnotes included in the Company's Annual Report on Form 10-K for the year ended March 31, 2016 as filed with the SEC on June 29, 2016. In the opinion of management, all material adjustments (consisting of normal recurring adjustments) considered necessary for a fair presentation have been made in the condensed consolidated financial statements. The condensed consolidated financial statements include all material adjustments (consisting of normal recurring accruals) necessary to make the condensed consolidated financial statements not misleading as required by Regulation S-X, Rule 10-01. Operating results for the three and nine month periods ended December 31, 2016 are not necessarily indicative of the results that may be expected for the year ending March 31, 2017.</t>
  </si>
  <si>
    <t>Principles of Consolidation</t>
  </si>
  <si>
    <t xml:space="preserve"> Principles of Consolidation The Company’s condensed consolidated financial statements include the accounts of Apollo Medical Holdings, Inc. and all its wholly and majority owned subsidiaries as well as all variable interest entities where it is the primary beneficiary. All intercompany balances and transactions have been eliminated.</t>
  </si>
  <si>
    <t>Revenue Recognition</t>
  </si>
  <si>
    <t xml:space="preserve"> Revenue Recognition Revenue consists of contracted, fee-for-service, and capitation revenue. Revenue is recorded in the period in which services are rendered. Revenue is principally derived from the provision of healthcare staffing services to patients within healthcare facilities. The form of billing and related risk of collection for such services may vary by customer. The following is a summary of the principal forms of the Company’s billing arrangements and how net revenue is recognized for each. Contracted revenue Contracted revenue represents revenue generated under contracts for which the Company provides physician and other healthcare staffing and administrative services in return for a contractually negotiated fee. Contract revenue consists primarily of billings based on hours of healthcare staffing provided at agreed-to hourly rates. Revenue in such cases is recognized as the hours are worked by the Company’s staff and contractors. Additionally, contract revenue also includes supplemental revenue from hospitals where the Company may have a fee-for-service contract arrangement or provide physician advisory services to the medical staff at a specific facility. Contract revenue for the supplemental billing in such cases is recognized based on the terms of each individual contract. Such contract terms generally either provides for a fixed monthly dollar amount or a variable amount based upon measurable monthly activity, such as hours staffed, patient visits or collections per visit compared to a minimum activity threshold. Such supplemental revenues based on variable arrangements are usually contractually fixed on a monthly, quarterly or annual calculation basis considering the variable factors negotiated in each such arrangement. Such supplemental revenues are recognized as revenue in the period when such amounts are determined to be fixed and therefore contractually obligated as payable by the customer under the terms of the respective agreement. Additionally, the Company derives a portion of the Company’s revenue as a contractual bonus from collections received by the Company’s partners and such revenue is contingent upon the collection of third-party billings. These revenues are not considered earned and therefore not recognized as revenue until actual cash collections are achieved in accordance with the contractual arrangements for such services. Fee-for-service revenue Fee-for-service revenue represents revenue earned under contracts in which the Company bills and collects the professional component of charges for medical services rendered by the Company’s contracted physicians. Under the fee-for-service arrangements, the Company bills patients for services provided and receives payment from patients or their third-party payors. Fee-for-service revenue is reported net of contractual allowances and policy discounts. All services provided are expected to result in cash flows and are therefore reflected as net revenue in the consolidated financial statements. Fee-for-service revenue is recognized in the period in which the services are rendered to specific patients and reduced immediately for the estimated impact of contractual allowances in the case of those patients having third-party payor coverage. The recognition of net revenue (gross charges less contractual allowances) from such visits is dependent on such factors as proper completion of medical charts following a patient visit, the forwarding of such charts to the Company’s billing center for medical coding and entering into the Company’s billing system and the verification of each patient’s submission or representation at the time services are rendered as to the payor(s) responsible for payment of such services. Revenue is recorded based on the information known at the time of entering of such information into the Company’s billing systems as well as an estimate of the revenue associated with medical services. Capitation revenue Capitation revenue (net of capitation withheld to fund risk share deficits) is recognized in the month in which the Company is obligated to provide services. Minor ongoing adjustments to prior months’ capitation, primarily arising from contracted HMOs finalizing monthly patient eligibility data for additions or subtractions of enrollees, are recognized in the month they are communicated to the Company. Managed care revenues of the Company consist primarily of capitated fees for medical services provided by the Company under a provider service agreement (“PSA”) or capitated arrangements directly made with various managed care providers including HMO’s and management service organizations. Capitation revenue under the PSA and HMO contracts is prepaid monthly to the Company based on the number of enrollees electing the Company as their healthcare provider. Additionally, Medicare pays capitation using a “Risk Adjustment model,” which compensates managed care organizations and providers based on the health status (acuity) of each individual enrollee. Health plans and providers with higher acuity enrollees will receive more and those with lower acuity enrollees will receive less. Under Risk Adjustment, capitation is determined based on health severity, measured using patient encounter data. Capitation is paid on an interim basis based on data submitted for the enrollee for the preceding year and is adjusted in subsequent periods after the final data is compiled. Positive or negative capitation adjustments are made for Medicare enrollees with conditions requiring more or less healthcare services than assumed in the interim payments. Since the Company cannot reliably predict these adjustments, periodic changes in capitation amounts earned as a result of Risk Adjustment are recognized when those changes are communicated by the health plans to the Company. HMO contracts also include provisions to share in the risk for enrollee hospitalization, whereby the Company can earn additional incentive revenue or incur penalties based upon the utilization of hospital services. Typically, any shared risk deficits are not payable until and unless the Company generates future risk sharing surpluses, or if the HMO withholds a portion of the capitation revenue to fund any risk share deficits. At the termination of the HMO contract, any accumulated risk share deficit is typically extinguished. Due to the lack of access to information necessary to estimate the related costs, shared-risk amounts receivable from the HMOs are only recorded when such amounts are known. Risk pools for the prior contract years are generally final settled in the third or fourth quarter of the following fiscal year. In addition to risk-sharing revenues, the Company also receives incentives under “pay-for-performance” programs for quality medical care, based on various criteria. These incentives are generally recorded in the third and fourth quarters of the fiscal year and recorded when such amounts are known. Under full risk capitation contracts, an affiliated hospital enters into agreements with several HMOs, pursuant to which, the affiliated hospital provides hospital, medical, and other healthcare services to enrollees under a fixed capitation arrangement (“Capitation Arrangement”). Under the risk pool sharing agreement, the affiliated hospital and medical group agree to establish a Hospital Control Program to serve the enrollees, pursuant to which, the medical group is allocated a percentage of the profit or loss, after deductions for costs to affiliated hospitals. The Company participates in full risk programs under the terms of the PSA, with health plans whereby the Company is wholly liable for the deficits allocated to the medical group under the arrangement. The related liability is included in medical liabilities in the accompanying consolidated balance sheets at December 31, 2016 and March 31, 2016. See "Medical Liabilities" below. Medicare Shared Savings Program Revenue The Company, through its subsidiary ApolloMed ACO, participates in the MSSP, which is sponsored by CMS. The goal of the MSSP is to improve the quality of patient care and outcomes through more efficient and coordinated approach among providers. The MSSP allows ACO participants to share in cost savings it generates in connection with rendering medical services to Medicare patients. Payments to ACO participants, if any, will be calculated annually by CMS on cost savings generated by the ACO participant relative to the ACO participants’ cost savings benchmark. The MSSP is a program managed by CMS that has an evolving payment methodology. Revenues earned by ApolloMed ACO are uncertain, and, if such amounts are payable by the CMS, they will be paid on an annual basis significantly after the time earned, and will be contingent on various factors, including achievement of the minimum savings rate as determined by MSSP for the relevant period. Such payments are earned and made on an “all or nothing” basis. The Company considers revenue, if any, under the MSSP, as contingent upon the realization of program savings as determined by CMS, and are not considered earned and therefore are not recognized as revenue until notice from CMS that cash payments are to be imminently received.</t>
  </si>
  <si>
    <t>Use of Estimates</t>
  </si>
  <si>
    <t xml:space="preserve"> Use of Estimates The preparation of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materially differ from these estimates under different assumptions or conditions. </t>
  </si>
  <si>
    <t>Accounts Receivable and Allowance for Doubtful Accounts</t>
  </si>
  <si>
    <t xml:space="preserve"> Accounts Receivable and Allowance for Doubtful Accounts Accounts receivable primarily consists of amounts due from third-party payors, including government sponsored Medicare and Medicaid programs, insurance companies, and amounts due from hospitals and patients. Accounts receivable are recorded and stated at the amount expected to be collected. The Company maintains reserves for potential credit losses on accounts receivable. The Company reviews the composition of accounts receivable and analyzes historical bad debts, customer concentrations, customer credit worthiness, current economic trends and changes in customer payment patterns to evaluate the adequacy of these reserves. The Company also regularly analyzes the ultimate collectability of accounts receivable after certain stages of the collection cycle using a look-back analysis to determine the amount of receivables subsequently collected and adjustments are recorded when necessary. Reserves are recorded primarily on a specific identification basis.</t>
  </si>
  <si>
    <t>Concentrations</t>
  </si>
  <si>
    <t xml:space="preserve"> Concentrations Three Months Ended Nine Months Ended December 31, December 31, 2016 2015 2016 2015 Governmental - Medicare/Medi-Cal 19.2 % 30.0 % 21.4 % 32.0 % L.A Care 12.9 % 17.0 % 12.3 % 16.0 % Allied Physicians * % * % 9.5 % * % Health Net * % 10.0 % * % 11.0 % * Represents less than 10 Receivables from major payors amounted to the following percentage of total accounts receivable: December 31, March 31, 2016 2016 Governmental - Medicare/Medi-Cal 19.1 % 39.3 % Allied Physicians 9.2 % 15.8 % The Company maintains its cash and cash equivalents in bank deposit accounts, which, at times, may exceed federally insured limits. The Company has not experienced any losses in such accounts; however, amounts in excess of the federally insured limit may be at risk if the bank experiences financial difficulties. Approximately $ 3.7 The Company’s business and operations are concentrated in one state, California. Any material changes by California with respect to strategy, taxation and economics of healthcare delivery, reimbursements, financial requirements or other aspects of regulation of the healthcare industry could have an adverse effect on the Company’s operations and cost of doing business.</t>
  </si>
  <si>
    <t>Medical Liabilities</t>
  </si>
  <si>
    <t xml:space="preserve"> The Company is responsible for integrated care that the associated physicians and contracted hospitals provide to its enrollees under risk-pool arrangements. The Company provides integrated care to health plan enrollees through a network of contracted providers under sub-capitation and direct patient service arrangements, company-operated clinics and staff physicians. Medical costs for professional and institutional services rendered by contracted providers are recorded as cost of services in the accompanying consolidated statements of operations. Costs for operating medical clinics, including the salaries of medical personnel, are also recorded in cost of services, while non-medical personnel and support costs are included in general and administrative expense. An estimate of amounts due to contracted physicians, hospitals, and other professional providers is included in medical liabilities in the accompanying consolidated balance sheets. Medical liabilities include claims reported as of the balance sheet date and estimates of incurred but not reported claims (“IBNR”). Such estimates are developed using actuarial methods and are based on many variables, including the utilization of health care services, historical payment patterns, cost trends, product mix, seasonality, changes in membership, and other factors. The estimation methods and the resulting reserves are periodically reviewed and updated. Many of the medical contracts are complex in nature and may be subject to differing interpretations regarding amounts due for the provision of various services. Such differing interpretations may not come to light until a substantial period of time has passed following the contract implementation. The Company has a $ 20,000 200,000 Nine Months Ended Year Ended December 31, March 31, 2016 2016 Balance, beginning of period $ 2,670,709 $ 1,260,549 Incurred health care costs: Current year 7,640,000 7,844,329 Claims paid: Current year (5,926,536) (6,019,186) Prior years (1,846,046) (1,159,909) Total claims paid (7,772,582) (7,179,095) Risk pool settlement - - Accrual for net (deficit) surplus from full risk capitation contracts (1,352,744) 803,981 Adjustments 595,825 (59,055) Balance $ 1,781,208 $ 2,670,709 </t>
  </si>
  <si>
    <t>Stock-Based Compensation</t>
  </si>
  <si>
    <t xml:space="preserve"> Stock-Based Compensation The Company maintains a stock-based compensation program for employees, non-employees, directors and consultants, which is more fully described in Note 8. The value of stock-based awards so measured is recognized as compensation expense on a cumulative straight-line basis over the vesting terms of the awards, adjusted for expected forfeitures. The Company sells certain of its restricted common stock to its employees, directors and consultants with a right (but not obligation) of repurchase feature that lapses based on performance of services in the future. The Company accounts for share-based awards granted to persons other than employees and directors under ASC 505-50 Equity-Based Payments to Non-Employees. As such the fair value of such shares is periodically re-measured using an appropriate valuation model and income or expense is recognized over the vesting period.</t>
  </si>
  <si>
    <t>Fair Value of Financial Instruments</t>
  </si>
  <si>
    <t xml:space="preserve"> Fair Value of Financial Instruments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arrying amount reported in the accompanying condensed consolidated balance sheets for cash and cash equivalents, accounts receivable, accounts payable and accrued expenses approximates fair value because of the short-term maturity of those instruments. The carrying amount for borrowings under the lines of credit approximate fair value which is determined by using interest rates that are available for similar debt obligations with similar terms at the balance sheet date. Warrant liability In October 2015, the Company issued a stock purchase warrant (the “Series A Warrant”) to NMM in connection with its purchase of the Company’s Series A convertible preferred stock (the “Series A Preferred Stock”), which NMM Warrant required liability classification. The fair value of the warrant liability of approximately $ 1.2 3.81 1.74 62.6 9.00 2.8 4.5 1.13 65.7 5.93 0 March 31, 2016 Fair Value Measurements Level 1 Level 2 Level 3 Total Liabilities: Warrant liability $ - $ - $ 2,811,111 $ 2,811,111 Three Months Ended Nine Months Ended December 31, 2016 December 31, 2016 Conversion Conversion Warrant Feature Warrant Feature Liability Liability Total Liability Liability Total Balance, beginning of period $ 1,477,778 $ - $ 1,477,778 $ 2,811,111 $ - $ 2,811,111 Reclassification to equity (1,177,778) - (1,177,778) (1,177,778) - (1,177,778) Change in fair value of warrant and conversion feature liability (300,000) - (300,000) (1,633,333) - (1,633,333) Balance, end of period $ - $ - $ - $ - $ - $ - Three Months Ended Nine Months Ended December 31, 2015 December 31, 2015 Conversion Conversion Warrant Feature Warrant Feature Liability Liability Total Liability Liability Total Balance, beginning of period $ 1,315,846 $ 388,150 $ 1,703,996 $ 2,144,496 $ 442,358 $ 2,586,854 Fair value of warrant-NMM 2,922,222 - 2,922,222 2,922,222 - 2,922,222 Change in fair value of warrant and conversion feature liability (525,150) 94,754 (430,396) (354,076) 40,546 (313,530) Conversion of warrants and convertible note - NNA (1,624,029) (482,904) (2,106,933) (1,624,029) (482,904) (2,106,933) Warrant out of period correction, as adjusted - - - (999,724) - (999,724) Balance, as adjusted, end of period $ 2,088,889 $ - $ 2,088,889 $ 2,088,889 $ - $ 2,088,889 The gain on change in fair value of the warrant liability of $ 300,000 1,633,333 430,396 313,530 During the quarter ended September 30, 2015, following a review of the terms of certain derivative instruments entered into with NNA on March 28, 2014, management determined that a warrant liability was incorrectly valued which resulted in certain amounts being incorrectly stated in prior periods. Based on an analysis of the resulting adjustments, management determined that the prior consolidated financial statements were not considered to be materially misstated. Accordingly, the Company recorded an out of period correction during the quarter ended September 30, 2015 which included an adjustment of $ 999,724</t>
  </si>
  <si>
    <t>Basic and Diluted Earnings per Share</t>
  </si>
  <si>
    <t xml:space="preserve"> Basic and Diluted Earnings per Share Basic net income (loss) per share is calculated using the weighted average number of shares of the Company’s common stock issued and outstanding during a certain period, and is calculated by dividing net income (loss) by the weighted average number of shares of the Company’s common stock issued and outstanding during such period. Diluted net income (loss) per share is calculated using the weighted average number of common and potentially dilutive common shares outstanding during the period, using the as-if converted method for secured convertible notes, and the treasury stock method for options and warrants. Three Months Ended Nine Months Ended December 31, December 31, 2016 2015 2016 2015 Options 487,500 542,694 555,500 560,938 Warrants 22,000 162,398 128,500 175,035 Preferred stock 1,666,666 1,111,111 1,666,666 1,111,111 Convertible Notes - 275,000 - 275,000 2,176,166 2,091,203 2,350,666 2,122,084 </t>
  </si>
  <si>
    <t>New Accounting Pronouncements</t>
  </si>
  <si>
    <t xml:space="preserve"> New Accounting Pronouncements In February 2016, the FASB issued Accounting Standards Update (“ASU”) 2016-02, Leases In March 2016, the FASB issued ASU 2016-09, Compensation - Stock Compensation (Topic 718): Improvements to Employee Share-Based Payment Accounting In August 2014, FASB issued Accounting Standard Update No. 2014-15, Presentation of Financial Statements - Going Concerns (Subtopic 205-40): Disclosures of Uncertainties about an Entity’s Ability to Continue as a Going Concern In January 2016, the FASB issued ASU No. 2016-01 , Financial Instruments - Overall (Topic 825-10): Recognition and Measurement of Financial Assets and Financial Liabilities The FASB issued the following accounting standard updates related to Topic 606, Revenue Contracts with Customers: • ASU No. 2014-09, Revenue from Contracts with Customers (Topic 606) • ASU No. 2016-08, Revenue from Contracts with Customers (Topic 606): Principal versus Agent Considerations • ASU No. 2016-10, Revenue from Contracts with Customers (Topic 606): Identifying Performance Obligations and Licensing • ASU No. 2016-11, Revenue Recognition (Topic 605) and Derivatives and Hedging (Topic 815): Rescission of SEC Guidance Because of Accounting Standards Updates 2014-09 and 2014-16 Pursuant to Staff Announcements at the March 3, 2016 EITF Meeting • ASU No. 2016-12, Revenue from Contracts with Customers (Topic 606): Narrow-Scope Improvements and Practical Expedients • ASU No. 2016-20, Revenue from Contracts with Customers (Topic 606): Technical Corrections and Improvements (" In August 2016, the FASB issued ASU No. 2016-15, Statement of Cash Flows (Topic 230)  Classification of Certain Cash Receipts and Cash Payments In October 2016, the FASB issued ASU No. 2016-17, Consolidation: Interests Held through Related Parties that are under Common Control In December 2016, the FASB issued ASU No. 2016-18, Statement of Cash Flows (Topic 230) In January 2017, the FASB issued ASU No. 2017-01, Business Combinations (Topic 805): Clarifying the Definition of a Business In January 2017, the FASB issued ASU No. 2017-04, Intangibles  Goodwill and Other (Topic 350): Simplifying the Test for Goodwill Impairment</t>
  </si>
  <si>
    <t>Summary of Significant Accounting Policies (Tables)</t>
  </si>
  <si>
    <t>Schedule of Revenue by Major Customers by Reporting Segments</t>
  </si>
  <si>
    <t xml:space="preserve"> The Company had major payors that contributed the following percentage of net revenue: Three Months Ended Nine Months Ended December 31, December 31, 2016 2015 2016 2015 Governmental - Medicare/Medi-Cal 19.2 % 30.0 % 21.4 % 32.0 % L.A Care 12.9 % 17.0 % 12.3 % 16.0 % Allied Physicians * % * % 9.5 % * % Health Net * % 10.0 % * % 11.0 % * Represents less than 10 Receivables from major payors amounted to the following percentage of total accounts receivable: December 31, March 31, 2016 2016 Governmental - Medicare/Medi-Cal 19.1 % 39.3 % Allied Physicians 9.2 % 15.8 %</t>
  </si>
  <si>
    <t>Schedule Of Percentage Of Total Accounts Receivable</t>
  </si>
  <si>
    <t xml:space="preserve"> The Company’s medical liabilities were as follows: Nine Months Ended Year Ended December 31, March 31, 2016 2016 Balance, beginning of period $ 2,670,709 $ 1,260,549 Incurred health care costs: Current year 7,640,000 7,844,329 Claims paid: Current year (5,926,536) (6,019,186) Prior years (1,846,046) (1,159,909) Total claims paid (7,772,582) (7,179,095) Risk pool settlement - - Accrual for net (deficit) surplus from full risk capitation contracts (1,352,744) 803,981 Adjustments 595,825 (59,055) Balance $ 1,781,208 $ 2,670,709 </t>
  </si>
  <si>
    <t>Fair Value Measurements, Recurring and Nonrecurring</t>
  </si>
  <si>
    <t xml:space="preserve"> The carrying amounts and fair values of the Company's financial instruments are presented below as of: March 31, 2016 Fair Value Measurements Level 1 Level 2 Level 3 Total Liabilities: Warrant liability $ - $ - $ 2,811,111 $ 2,811,111 </t>
  </si>
  <si>
    <t>Fair Value Liabilities Measured On Recurring Basis Unobservable Input Reconciliation</t>
  </si>
  <si>
    <t xml:space="preserve"> The following summarizes the activity of Level 3 inputs measured on a recurring basis for the three and nine months ended December 31, 2016 and 2015: Three Months Ended Nine Months Ended December 31, 2016 December 31, 2016 Conversion Conversion Warrant Feature Warrant Feature Liability Liability Total Liability Liability Total Balance, beginning of period $ 1,477,778 $ - $ 1,477,778 $ 2,811,111 $ - $ 2,811,111 Reclassification to equity (1,177,778) - (1,177,778) (1,177,778) - (1,177,778) Change in fair value of warrant and conversion feature liability (300,000) - (300,000) (1,633,333) - (1,633,333) Balance, end of period $ - $ - $ - $ - $ - $ - Three Months Ended Nine Months Ended December 31, 2015 December 31, 2015 Conversion Conversion Warrant Feature Warrant Feature Liability Liability Total Liability Liability Total Balance, beginning of period $ 1,315,846 $ 388,150 $ 1,703,996 $ 2,144,496 $ 442,358 $ 2,586,854 Fair value of warrant-NMM 2,922,222 - 2,922,222 2,922,222 - 2,922,222 Change in fair value of warrant and conversion feature liability (525,150) 94,754 (430,396) (354,076) 40,546 (313,530) Conversion of warrants and convertible note - NNA (1,624,029) (482,904) (2,106,933) (1,624,029) (482,904) (2,106,933) Warrant out of period correction, as adjusted - - - (999,724) - (999,724) Balance, as adjusted, end of period $ 2,088,889 $ - $ 2,088,889 $ 2,088,889 $ - $ 2,088,889 </t>
  </si>
  <si>
    <t xml:space="preserve"> The following table sets forth the number of shares excluded from the computation of diluted earnings per share, as their inclusion would be anti-dilutive: Three Months Ended Nine Months Ended December 31, December 31, 2016 2015 2016 2015 Options 487,500 542,694 555,500 560,938 Warrants 22,000 162,398 128,500 175,035 Preferred stock 1,666,666 1,111,111 1,666,666 1,111,111 Convertible Notes - 275,000 - 275,000 2,176,166 2,091,203 2,350,666 2,122,084 </t>
  </si>
  <si>
    <t>Goodwill and Intangible Assets (Tables)</t>
  </si>
  <si>
    <t>Schedule of intangible assets</t>
  </si>
  <si>
    <t xml:space="preserve"> Intangible assets, net consisted of the following: Weighted Gross Net Average December 31, Accumulated December 31, Life (Yrs.) 2016 Amortization 2016 Indefinite Lived Assets: Medicare License N/A $ 704,000 $ - $ 704,000 Amortized Intangible Assets: Acquired Technology 5 1,312,500 (196,875) 1,115,625 Non-Compete 4 117,000 (85,689) 31,311 Network Relationships 5 220,000 (106,332) 113,668 Trade Name 5 191,000 (87,867) 103,133 $ 2,544,500 $ (476,763) $ 2,067,737 Weighted Gross Net Average March 31, Accumulated March 31, Life (Yrs.) 2016 Amortization 2016 Indefinite Lived Assets: Medicare License N/A $ 704,000 $ - $ 704,000 Acquired Technology 5 1,312,500 - 1,312,500 Amortized Intangible Assets: Exclusivity 4 - - - Non-Compete 4 117,000 (58,737) 58,263 Payor Relationships 5 - - - Network Relationships 5 220,000 (73,333) 146,667 Trade Name 5 191,000 (59,218) 131,782 $ 2,544,500 $ (191,288) $ 2,353,212 </t>
  </si>
  <si>
    <t>Schedule of future amortization expense</t>
  </si>
  <si>
    <t xml:space="preserve"> The following table summarizes the approximate expected future amortization expense as of December 31, 2016 for definite-lived intangible assets: 2017 (remaining 3 months) $ 95,000 2018 360,000 2019 349,000 2020 297,000 2021 264,000 $ 1,365,000 </t>
  </si>
  <si>
    <t>Accounts Payable and Accrued Liabilities (Tables)</t>
  </si>
  <si>
    <t xml:space="preserve"> Accounts payable and accrued liabilities consisted of the following: December 31, March 31, 2016 2016 Accounts payable $ 2,444,352 $ 2,036,615 Physician share of MSSP - 62,000 Accrued compensation 4,148,582 2,156,339 Income taxes payable 181,726 110,653 Accrued interest 5,918 4,500 Accrued professional fees 1,038,806 202,200 $ 7,819,384 $ 4,572,307 </t>
  </si>
  <si>
    <t>Stockholders' Equity (Tables)</t>
  </si>
  <si>
    <t>Stock Option Transactions Under Stock Option Plans</t>
  </si>
  <si>
    <t xml:space="preserve"> Stock option activity for the nine months ended December 31, 2016 is summarized below: Weighted Weighted Weighted Average Average Average Per Share Remaining Per Share Exercise Life Intrinsic Shares Price (Years) Value Balance, March 31, 2016 1,064,150 $ 4.27 7.94 $ 2.27 Granted 149,200 4.78 - - Cancelled - - - - Exercised - - - - Expired (47,500) 6.76 - - Forfeited - - - - Balance, December 31, 2016 1,165,850 $ 4.24 6.88 $ 1.61 Vested, December 31, 2016 988,687 $ 3.99 6.54 $ 1.87 </t>
  </si>
  <si>
    <t>Summary of Stock Based Compensation Expense Related To Restricted Stock and Option Awards</t>
  </si>
  <si>
    <t xml:space="preserve"> Stock-based compensation expense related to common stock option awards is recognized over their respective vesting periods and was included in the accompanying condensed consolidated statement of operations as follows: Three Months Ended Nine Months Ended December 31, December 31, 2016 2015 2016 2015 Stock-based compensation expense: Cost of services $ 1,227 $ 1,227 $ 3,681 $ 3,682 General and administrative 349,288 25,280 840,592 175,608 $ 350,515 $ 26,507 $ 844,273 $ 179,290 </t>
  </si>
  <si>
    <t>Warrants Outstanding</t>
  </si>
  <si>
    <t xml:space="preserve"> Warrants consisted of the following for the nine months ended December 31, 2016: Weighted Average Per Share Intrinsic Number of Value Warrants Outstanding at March 31, 2016 $ 3.12 2,091,166 Granted - 29,000 Exercised 3.76 (150,000) Cancelled - - Outstanding at December 31, 2016 $ 3.15 1,970,166 Weighted Weighted Average Average Exercise Price Per Warrants Remaining Warrants Exercise Price Per Share Outstanding Contractual Life Exercisable Share $4.00-$5.00 188,500 1.10 188,500 $ 4.47 $9.00-$10.00 1,781,666 3.79 1,781,666 9.37 $4.00-$10.00 1,970,166 3.53 1,970,166 $ 8.90 </t>
  </si>
  <si>
    <t>Amount of Shares of Common Stock Reserved</t>
  </si>
  <si>
    <t xml:space="preserve"> The number of shares of common stock reserved for these purposes is as follows at December 31, 2016: Common stock issued and outstanding 6,033,518 Warrants outstanding 1,970,166 Stock options outstanding 1,165,850 Preferred stock outstanding 1,666,666 10,836,200 </t>
  </si>
  <si>
    <t>Description of Business - Additional Information (Detail) - USD ($)</t>
  </si>
  <si>
    <t>Mar. 31, 2015</t>
  </si>
  <si>
    <t>Description Of Business [Line Items]</t>
  </si>
  <si>
    <t>Retained Earnings (Accumulated Deficit), Total</t>
  </si>
  <si>
    <t>Net Cash Provided by (Used in) Operating Activities, Continuing Operations</t>
  </si>
  <si>
    <t>Cash and Cash Equivalents, at Carrying Value, Total</t>
  </si>
  <si>
    <t>Net Income (Loss), Including Portion Attributable to Noncontrolling Interest, Total</t>
  </si>
  <si>
    <t>Summary of Significant Accounting Policies - Additional Information (Detail) - USD ($)</t>
  </si>
  <si>
    <t>Sep. 30, 2015</t>
  </si>
  <si>
    <t>Summary Of Significant Accounting Policies [Line Items]</t>
  </si>
  <si>
    <t>Cash, Uninsured Amount</t>
  </si>
  <si>
    <t>Sales Revenue, Net [Member]</t>
  </si>
  <si>
    <t>Concentration Risk, Percentage</t>
  </si>
  <si>
    <t>10.00%</t>
  </si>
  <si>
    <t>Professional Stop Loss [Member]</t>
  </si>
  <si>
    <t>Health Care Organization, Patient Service Revenue</t>
  </si>
  <si>
    <t>Medi-Cal Patients Stop Loss [Member]</t>
  </si>
  <si>
    <t>Warrant Liability [Member]</t>
  </si>
  <si>
    <t>Fair Value Adjustment of Warrants</t>
  </si>
  <si>
    <t>Warrant Liability One</t>
  </si>
  <si>
    <t>Expected term</t>
  </si>
  <si>
    <t>4 years 6 months</t>
  </si>
  <si>
    <t>3 years 9 months 22 days</t>
  </si>
  <si>
    <t>Risk free interest rate</t>
  </si>
  <si>
    <t>1.13%</t>
  </si>
  <si>
    <t>1.74%</t>
  </si>
  <si>
    <t>Expected volatility rate</t>
  </si>
  <si>
    <t>65.70%</t>
  </si>
  <si>
    <t>62.60%</t>
  </si>
  <si>
    <t>Share Price</t>
  </si>
  <si>
    <t>Percentage For Down round financing</t>
  </si>
  <si>
    <t>0.00%</t>
  </si>
  <si>
    <t>Financial Liabilities Fair Value Disclosure</t>
  </si>
  <si>
    <t>Warrant [Member]</t>
  </si>
  <si>
    <t>Fair Value, Liabilities Measured on Recurring Basis, Change in Unrealized Gain (Loss)</t>
  </si>
  <si>
    <t>Percentage of Net Revenue and Total Accounts Receivable (Detail)</t>
  </si>
  <si>
    <t>12 Months Ended</t>
  </si>
  <si>
    <t>Sales Revenue, Net</t>
  </si>
  <si>
    <t>Accounts Receivable And Net Revenue [Line Items]</t>
  </si>
  <si>
    <t>Sales Revenue, Net | Governmental - Medicare/Medi-Cal</t>
  </si>
  <si>
    <t>19.20%</t>
  </si>
  <si>
    <t>30.00%</t>
  </si>
  <si>
    <t>21.40%</t>
  </si>
  <si>
    <t>32.00%</t>
  </si>
  <si>
    <t>Sales Revenue, Net | L.A Care</t>
  </si>
  <si>
    <t>12.90%</t>
  </si>
  <si>
    <t>17.00%</t>
  </si>
  <si>
    <t>12.30%</t>
  </si>
  <si>
    <t>16.00%</t>
  </si>
  <si>
    <t>Sales Revenue, Net | Allied Physicians [Member]</t>
  </si>
  <si>
    <t>[1]</t>
  </si>
  <si>
    <t>9.50%</t>
  </si>
  <si>
    <t>Sales Revenue, Net | Health Net</t>
  </si>
  <si>
    <t>11.00%</t>
  </si>
  <si>
    <t>Accounts Receivable | Governmental - Medicare/Medi-Cal</t>
  </si>
  <si>
    <t>19.10%</t>
  </si>
  <si>
    <t>39.30%</t>
  </si>
  <si>
    <t>Accounts Receivable | Allied Physicians [Member]</t>
  </si>
  <si>
    <t>9.20%</t>
  </si>
  <si>
    <t>15.80%</t>
  </si>
  <si>
    <t>Represents less than 10%</t>
  </si>
  <si>
    <t>Medical Payables (Detail) - USD ($)</t>
  </si>
  <si>
    <t>Medical Payables [Line Items]</t>
  </si>
  <si>
    <t>Balance, beginning of period</t>
  </si>
  <si>
    <t>Incurred health care costs:</t>
  </si>
  <si>
    <t>Current year</t>
  </si>
  <si>
    <t>Claims paid:</t>
  </si>
  <si>
    <t>Prior years</t>
  </si>
  <si>
    <t>Total claims paid</t>
  </si>
  <si>
    <t>Risk pool settlement</t>
  </si>
  <si>
    <t>Accrual for net (deficit) surplus from full risk capitation contracts</t>
  </si>
  <si>
    <t>Adjustments</t>
  </si>
  <si>
    <t>Balance</t>
  </si>
  <si>
    <t>Carrying Amounts and Fair Values of Company's Financial Instruments (Detail) - Warranty Liability</t>
  </si>
  <si>
    <t>Mar. 31, 2016USD ($)</t>
  </si>
  <si>
    <t>Liabilities</t>
  </si>
  <si>
    <t>Fair Value, Inputs, Level 1</t>
  </si>
  <si>
    <t>Fair Value, Inputs, Level 2</t>
  </si>
  <si>
    <t>Fair Value, Inputs, Level 3</t>
  </si>
  <si>
    <t>Summary of Activity of Level 3 Inputs Measured on Recurring Basis (Detail) - USD ($)</t>
  </si>
  <si>
    <t>Fair Value, Liabilities Measured on Recurring Basis, Unobservable Input Reconciliation [Line Items]</t>
  </si>
  <si>
    <t>Reclassification to equity</t>
  </si>
  <si>
    <t>Fair value of warrant-NMM</t>
  </si>
  <si>
    <t>Change in fair value of warrant and conversion feature liability</t>
  </si>
  <si>
    <t>Conversion of warrants and convertible note - NNA</t>
  </si>
  <si>
    <t>Warrant out of period correction, as adjusted</t>
  </si>
  <si>
    <t>Balance, end of period</t>
  </si>
  <si>
    <t>Fair Value, Inputs, Level 3 | Warrant Liability</t>
  </si>
  <si>
    <t>Fair Value, Inputs, Level 3 | Conversion Feature Liability</t>
  </si>
  <si>
    <t>Computation of Diluted Earnings Per Share (Detail) - shares</t>
  </si>
  <si>
    <t>Antidilutive Securities Excluded from Computation of Earnings Per Share [Line Items]</t>
  </si>
  <si>
    <t>Incremental shares assumed issued on exercise of in the money</t>
  </si>
  <si>
    <t>Warrants</t>
  </si>
  <si>
    <t>Preferred stock</t>
  </si>
  <si>
    <t>Convertible Debt Securities [Member]</t>
  </si>
  <si>
    <t>Options</t>
  </si>
  <si>
    <t>Acquisition of non-controlling interest in BAHA - Additional Information (Detail) - USD ($)</t>
  </si>
  <si>
    <t>Nov. 04, 2016</t>
  </si>
  <si>
    <t>Oct. 14, 2015</t>
  </si>
  <si>
    <t>Business Acquisition [Line Items]</t>
  </si>
  <si>
    <t>Class of Warrant or Right, Exercise Price of Warrants or Rights</t>
  </si>
  <si>
    <t>BAHA [Member]</t>
  </si>
  <si>
    <t>Business Combination, Contingent Consideration, Liability</t>
  </si>
  <si>
    <t>Business Acquisition, Percentage of Voting Interests Acquired</t>
  </si>
  <si>
    <t>100.00%</t>
  </si>
  <si>
    <t>Stock Purchase Agreement, Purchase Price Description</t>
  </si>
  <si>
    <t>a payment of $25,000 (the Initial Payment) at the closing (the Closing) of the Transaction, which also took place on November 4, 2016 (the Closing Date); (ii) a contingent payment in the aggregate amount of $100,000 to be paid over a period of 18 months</t>
  </si>
  <si>
    <t>Net Working Capital</t>
  </si>
  <si>
    <t>Interest Rate On Net Working Capital Difference</t>
  </si>
  <si>
    <t>4.00%</t>
  </si>
  <si>
    <t>Business Combination, Contingent Consideration Arrangements, Description</t>
  </si>
  <si>
    <t>(i) $25,000 on the six-month anniversary of the Closing, an additional $50,000 on the first-year anniversary of the Closing and a final $25,000 on the 18-month anniversary of the Closing, if as of each such date, BAHAs revenue is greater than $6,000,000</t>
  </si>
  <si>
    <t>Reclassification Of Non Controlling Interest Of BAHA</t>
  </si>
  <si>
    <t>Enderby [Member]</t>
  </si>
  <si>
    <t>Class of Warrant or Right, Number of Securities Called by Warrants or Rights</t>
  </si>
  <si>
    <t>Class of Warrant or Right, Vesting Tranche</t>
  </si>
  <si>
    <t>Class of Warrant or Right, Vesting Term</t>
  </si>
  <si>
    <t>24 months</t>
  </si>
  <si>
    <t>Class of Warrant or Right, Vesting Commencement Date</t>
  </si>
  <si>
    <t>Dec. 4,
		2016</t>
  </si>
  <si>
    <t>Class of Warrant or Right, Termination Date</t>
  </si>
  <si>
    <t>Nov. 4,
		2018</t>
  </si>
  <si>
    <t>Goodwill and Intangible Assets - Additional Information (Detail) - USD ($)</t>
  </si>
  <si>
    <t>Finite Lived Intangible Assets Accumulated Amortization Addition</t>
  </si>
  <si>
    <t>Schedule of intangible assets (Detail) - USD ($)</t>
  </si>
  <si>
    <t>Finite-Lived Intangible Assets [Line Items]</t>
  </si>
  <si>
    <t>Intangible Assets, Gross</t>
  </si>
  <si>
    <t>Accumulated Amortization</t>
  </si>
  <si>
    <t>Intangible Assets, Net</t>
  </si>
  <si>
    <t>Medicare License | Indefinite-lived Intangible Assets [Member]</t>
  </si>
  <si>
    <t>Acquired Technology</t>
  </si>
  <si>
    <t>Weighted Average Life (Yrs)</t>
  </si>
  <si>
    <t>5 years</t>
  </si>
  <si>
    <t>Acquired Technology | Finite-Lived Intangible Assets [Member]</t>
  </si>
  <si>
    <t>Acquired Technology | Indefinite-lived Intangible Assets [Member]</t>
  </si>
  <si>
    <t>Exclusivity</t>
  </si>
  <si>
    <t>4 years</t>
  </si>
  <si>
    <t>Exclusivity | Finite-Lived Intangible Assets [Member]</t>
  </si>
  <si>
    <t>Non-compete</t>
  </si>
  <si>
    <t>Non-compete | Finite-Lived Intangible Assets [Member]</t>
  </si>
  <si>
    <t>Payor relationships</t>
  </si>
  <si>
    <t>Payor relationships | Finite-Lived Intangible Assets [Member]</t>
  </si>
  <si>
    <t>Network relationships</t>
  </si>
  <si>
    <t>Network relationships | Finite-Lived Intangible Assets [Member]</t>
  </si>
  <si>
    <t>Trade name</t>
  </si>
  <si>
    <t>Trade name | Finite-Lived Intangible Assets [Member]</t>
  </si>
  <si>
    <t>Schedule of future amortization expense (Detail)</t>
  </si>
  <si>
    <t>Dec. 31, 2016USD ($)</t>
  </si>
  <si>
    <t>2017 (remaining 3 months)</t>
  </si>
  <si>
    <t>Total</t>
  </si>
  <si>
    <t>Accounts Payable and Accrued Liabilities (Detail) - USD ($)</t>
  </si>
  <si>
    <t>Account Payable And Accrued Liabilities [Line Items]</t>
  </si>
  <si>
    <t>Accounts payable</t>
  </si>
  <si>
    <t>Physician share of MSSP</t>
  </si>
  <si>
    <t>Accrued compensation</t>
  </si>
  <si>
    <t>Income taxes payable</t>
  </si>
  <si>
    <t>Accrued interest</t>
  </si>
  <si>
    <t>Accrued professional fees</t>
  </si>
  <si>
    <t>Debt - Additional Information (Detail) - USD ($)</t>
  </si>
  <si>
    <t>1 Months Ended</t>
  </si>
  <si>
    <t>Nov. 17, 2016</t>
  </si>
  <si>
    <t>Nov. 30, 2016</t>
  </si>
  <si>
    <t>Fair Value Of Warrant Included In Debt Discount</t>
  </si>
  <si>
    <t>Amortization Of Debt Discount Premium</t>
  </si>
  <si>
    <t>Liviu Chindris [Member] | Chindris Warrant [Member]</t>
  </si>
  <si>
    <t>Class Of Warrants Or Rights Expiration Period</t>
  </si>
  <si>
    <t>2 years</t>
  </si>
  <si>
    <t>Chindris Note [Member] | Liviu Chindris [Member]</t>
  </si>
  <si>
    <t>Debt Instrument, Face Amount</t>
  </si>
  <si>
    <t>Debt Instrument, Interest Rate, Stated Percentage</t>
  </si>
  <si>
    <t>12.00%</t>
  </si>
  <si>
    <t>Debt Instrument, Maturity Date</t>
  </si>
  <si>
    <t>Feb. 18,
		2017</t>
  </si>
  <si>
    <t>Stockholders' Equity - Additional Information (Detail) - USD ($)</t>
  </si>
  <si>
    <t>Nov. 14, 2016</t>
  </si>
  <si>
    <t>Sep. 14, 2016</t>
  </si>
  <si>
    <t>Dec. 21, 2016</t>
  </si>
  <si>
    <t>Dec. 15, 2015</t>
  </si>
  <si>
    <t>Apr. 29, 2013</t>
  </si>
  <si>
    <t>Stockholders Equity Note [Line Items]</t>
  </si>
  <si>
    <t>Restricted shares granted to agent</t>
  </si>
  <si>
    <t>Employee Service Share-based Compensation, Nonvested Awards, Compensation Cost Not yet Recognized</t>
  </si>
  <si>
    <t>Employee Service Share-based Compensation, Nonvested Awards, Compensation Cost Not yet Recognized, Period for Recognition</t>
  </si>
  <si>
    <t>2 years 2 months 1 day</t>
  </si>
  <si>
    <t>Share-based Compensation Arrangements by Share-based Payment Award, Options, Grants in Period, Weighted Average Exercise Price</t>
  </si>
  <si>
    <t>Interest Rate of From Notice of Redemption</t>
  </si>
  <si>
    <t>Preferred Stock, Redemption Amount</t>
  </si>
  <si>
    <t>Noncash Or PartNoncash Valuation of Warrant Liability Issued</t>
  </si>
  <si>
    <t>Temporary Equity, Carrying Amount, Attributable to Parent</t>
  </si>
  <si>
    <t>Proceeds from Warrant Exercises</t>
  </si>
  <si>
    <t>Reclassification Of Derivative Liability To Equity</t>
  </si>
  <si>
    <t>Private Placement</t>
  </si>
  <si>
    <t>Stock Issued During Period, Value, New Issues</t>
  </si>
  <si>
    <t>Preferred Stock, Liquidation Preference Per Share</t>
  </si>
  <si>
    <t>Chief Financial Officer</t>
  </si>
  <si>
    <t>Equity incentive plan, shares authorized for issuance</t>
  </si>
  <si>
    <t>Share price</t>
  </si>
  <si>
    <t>Expected dividend rate</t>
  </si>
  <si>
    <t>Share-based Compensation Arrangement by Share-based Payment Award, Options, Grants in Period, Weighted Average Grant Date Fair Value</t>
  </si>
  <si>
    <t>Share-based Compensation Arrangement by Share-based Payment Award, Fair Value Assumptions, Expected Volatility Rate</t>
  </si>
  <si>
    <t>132.17%</t>
  </si>
  <si>
    <t>Share-based Compensation Arrangement by Share-based Payment Award, Fair Value Assumptions, Risk Free Interest Rate</t>
  </si>
  <si>
    <t>0.83%</t>
  </si>
  <si>
    <t>Share-based Compensation Arrangement by Share-based Payment Award, Fair Value Assumptions, Expected Term</t>
  </si>
  <si>
    <t>6 years</t>
  </si>
  <si>
    <t>Share-based Compensation</t>
  </si>
  <si>
    <t>Directors</t>
  </si>
  <si>
    <t>132.63%</t>
  </si>
  <si>
    <t>0.79%</t>
  </si>
  <si>
    <t>2010 Equity Incentive Plan</t>
  </si>
  <si>
    <t>Issuance of common stock for services (shares)</t>
  </si>
  <si>
    <t>2013 Equity Incentive Plan</t>
  </si>
  <si>
    <t>2015 Equity Incentive Plan</t>
  </si>
  <si>
    <t>MEZZANINE [Member] | Series A Preferred Stock [Member]</t>
  </si>
  <si>
    <t>Stock Option Activity (Detail) - $ / shares</t>
  </si>
  <si>
    <t>Shares</t>
  </si>
  <si>
    <t>Beginning balance</t>
  </si>
  <si>
    <t>Granted</t>
  </si>
  <si>
    <t>Cancelled</t>
  </si>
  <si>
    <t>Exercised</t>
  </si>
  <si>
    <t>Expired</t>
  </si>
  <si>
    <t>Forfeited</t>
  </si>
  <si>
    <t>Ending balance</t>
  </si>
  <si>
    <t>Vested</t>
  </si>
  <si>
    <t>Weighted Average Per Share Exercise Price</t>
  </si>
  <si>
    <t>Weighted Average Remaining Life (Years)</t>
  </si>
  <si>
    <t>6 years 10 months 17 days</t>
  </si>
  <si>
    <t>7 years 11 months 8 days</t>
  </si>
  <si>
    <t>6 years 6 months 14 days</t>
  </si>
  <si>
    <t>Weighted Average Per Share Intrinsic Value</t>
  </si>
  <si>
    <t>Beginning Balance</t>
  </si>
  <si>
    <t>Summary of Stock-Based Compensation Expense Related to Common Stock and Common Stock Option Awards (Detail) - USD ($)</t>
  </si>
  <si>
    <t>Summary Of Stock Based Compensation Expense Related To Common Stock and Common Stock Option Awards [Line Items]</t>
  </si>
  <si>
    <t>Warrants Outstanding (Detail)</t>
  </si>
  <si>
    <t>Dec. 31, 2016$ / sharesshares</t>
  </si>
  <si>
    <t>Class of Warrant or Right [Line Items]</t>
  </si>
  <si>
    <t>Weighted Average Per Share Intrinsic Value, Outstanding | $ / shares</t>
  </si>
  <si>
    <t>Weighted Average Per Share Intrinsic Value, Granted | $ / shares</t>
  </si>
  <si>
    <t>Weighted Average Per Share Intrinsic Value, Exercised | $ / shares</t>
  </si>
  <si>
    <t>Weighted Average Per Share Intrinsic Value, Cancelled | $ / shares</t>
  </si>
  <si>
    <t>Number of warrants, Outstanding | shares</t>
  </si>
  <si>
    <t>Number of warrants, Granted | shares</t>
  </si>
  <si>
    <t>Number of warrants, Exercised | shares</t>
  </si>
  <si>
    <t>Number of warrants, Cancelled | shares</t>
  </si>
  <si>
    <t>Warrants (Detail) - $ / shares</t>
  </si>
  <si>
    <t>Exercise Price Per Share</t>
  </si>
  <si>
    <t>Warrant Exercise Price Range One 4.00 - 5.00</t>
  </si>
  <si>
    <t>Warrants outstanding</t>
  </si>
  <si>
    <t>Weighted average remaining contractual life</t>
  </si>
  <si>
    <t>1 year 1 month 6 days</t>
  </si>
  <si>
    <t>Warrants exercisable</t>
  </si>
  <si>
    <t>Weighted average exercise price per share</t>
  </si>
  <si>
    <t>Warrant Exercise Price Range One 4.00 - 5.00 | Maximum [Member]</t>
  </si>
  <si>
    <t>Warrant Exercise Price Range One 4.00 - 5.00 | Minimum [Member]</t>
  </si>
  <si>
    <t>Warrant Exercise Price Range Two 9.00 - 10.00</t>
  </si>
  <si>
    <t>3 years 9 months 14 days</t>
  </si>
  <si>
    <t>Warrant Exercise Price Range Two 9.00 - 10.00 | Maximum [Member]</t>
  </si>
  <si>
    <t>Warrant Exercise Price Range Two 9.00 - 10.00 | Minimum [Member]</t>
  </si>
  <si>
    <t>Warrant Exercise Price Range Three 4.00 - 10.00</t>
  </si>
  <si>
    <t>3 years 6 months 11 days</t>
  </si>
  <si>
    <t>Warrant Exercise Price Range Three 4.00 - 10.00 | Maximum [Member]</t>
  </si>
  <si>
    <t>Warrant Exercise Price Range Three 4.00 - 10.00 | Minimum [Member]</t>
  </si>
  <si>
    <t>Amount of Shares of Common Stock Reserved (Detail) - shares</t>
  </si>
  <si>
    <t>Stock Option Outstanding [Line Items]</t>
  </si>
  <si>
    <t>Common stock issued and outstanding</t>
  </si>
  <si>
    <t>Stock options outstanding</t>
  </si>
  <si>
    <t>Preferred stock outstanding</t>
  </si>
  <si>
    <t>Common stock reserved for future issuance</t>
  </si>
  <si>
    <t>Commitments and Contingencies - Additional Information (Detail) - USD ($)</t>
  </si>
  <si>
    <t>Jan. 12, 2016</t>
  </si>
  <si>
    <t>Dec. 20, 2016</t>
  </si>
  <si>
    <t>Nov. 22, 2016</t>
  </si>
  <si>
    <t>Commitments And Contingencies [Line Items]</t>
  </si>
  <si>
    <t>Salaries, Wages and Officers' Compensation, Total</t>
  </si>
  <si>
    <t>Commercial Paper [Member]</t>
  </si>
  <si>
    <t>Intercompany Revolving Loan Agreement [Member]</t>
  </si>
  <si>
    <t>Loans And Leases Receivable, Maximum Committed Amount</t>
  </si>
  <si>
    <t>Loans Receivable Default Rate</t>
  </si>
  <si>
    <t>3.00%</t>
  </si>
  <si>
    <t>Receivable with Imputed Interest, Effective Yield (Interest Rate)</t>
  </si>
  <si>
    <t>Loans and Leases Receivable, Net Amount</t>
  </si>
  <si>
    <t>Mr Augusta [Member]</t>
  </si>
  <si>
    <t>Network Medical Management [Member]</t>
  </si>
  <si>
    <t>Noncontrolling Interest, Ownership Percentage by Parent</t>
  </si>
  <si>
    <t>82.00%</t>
  </si>
  <si>
    <t>Apollo Medical Holdings [Member]</t>
  </si>
  <si>
    <t>Noncontrolling Interest, Ownership Percentage by Noncontrolling Owners</t>
  </si>
  <si>
    <t>18.00%</t>
  </si>
  <si>
    <t>Related Party Transactions - Additional Information (Detail) - USD ($)</t>
  </si>
  <si>
    <t>Accounts and Other Receivables, Net, Current</t>
  </si>
  <si>
    <t>Salaries, Wages and Officers' Compensation</t>
  </si>
  <si>
    <t>Notes Payable, Other Payables [Member]</t>
  </si>
  <si>
    <t>Debt Instrument, Interest Rate, Effective Percentage</t>
  </si>
  <si>
    <t>9.00%</t>
  </si>
  <si>
    <t>Long-term Debt, Gross</t>
  </si>
  <si>
    <t>Rob Mikitarian [Member] | Notes Receivable [Member]</t>
  </si>
  <si>
    <t>Dr. Liviu Chindris [Member] | Notes Receivable [Member]</t>
  </si>
  <si>
    <t>Augusta Consultant [Member]</t>
  </si>
  <si>
    <t>Due to Related Parties, Total</t>
  </si>
  <si>
    <t>Subsequent Events - Additional Information (Detail) - Subsequent Event [Member] - USD ($)</t>
  </si>
  <si>
    <t>Jan. 03, 2017</t>
  </si>
  <si>
    <t>Jan. 18, 2017</t>
  </si>
  <si>
    <t>Subsequent Event [Line Items]</t>
  </si>
  <si>
    <t>Loans Receivable, Description of Variable Rate Basis</t>
  </si>
  <si>
    <t>the rate of the Prime Rate plus 1%</t>
  </si>
  <si>
    <t>APA ACO, Inc [Member]</t>
  </si>
  <si>
    <t>Equity Method Investment, Ownership Percentage</t>
  </si>
  <si>
    <t>5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83446</v>
      </c>
    </row>
    <row r="11" spans="1:3">
      <c r="A11" s="4" t="s">
        <v>17</v>
      </c>
      <c r="B11" s="4" t="s">
        <v>18</v>
      </c>
    </row>
    <row r="12" spans="1:3">
      <c r="A12" s="4" t="s">
        <v>19</v>
      </c>
      <c r="B12" s="4" t="s">
        <v>20</v>
      </c>
    </row>
    <row r="13" spans="1:3">
      <c r="A13" s="4" t="s">
        <v>21</v>
      </c>
      <c r="B13" s="4" t="s">
        <v>22</v>
      </c>
    </row>
    <row r="14" spans="1:3">
      <c r="A14" s="4" t="s">
        <v>23</v>
      </c>
      <c r="C14" s="5" t="n">
        <v>5956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row r="5" spans="1:2">
      <c r="A5" s="4" t="s">
        <v>205</v>
      </c>
      <c r="B5" s="4" t="s">
        <v>206</v>
      </c>
    </row>
    <row r="6" spans="1:2">
      <c r="A6" s="4" t="s">
        <v>207</v>
      </c>
      <c r="B6" s="4" t="s">
        <v>208</v>
      </c>
    </row>
    <row r="7" spans="1:2">
      <c r="A7" s="4" t="s">
        <v>209</v>
      </c>
      <c r="B7" s="4" t="s">
        <v>210</v>
      </c>
    </row>
    <row r="8" spans="1:2">
      <c r="A8" s="4" t="s">
        <v>198</v>
      </c>
      <c r="B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5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88565</v>
      </c>
      <c r="C3" s="7" t="n">
        <v>9270010</v>
      </c>
    </row>
    <row r="4" spans="1:3">
      <c r="A4" s="4" t="s">
        <v>28</v>
      </c>
      <c r="B4" s="5" t="n">
        <v>5985903</v>
      </c>
      <c r="C4" s="5" t="n">
        <v>3392941</v>
      </c>
    </row>
    <row r="5" spans="1:3">
      <c r="A5" s="4" t="s">
        <v>29</v>
      </c>
      <c r="B5" s="5" t="n">
        <v>313507</v>
      </c>
      <c r="C5" s="5" t="n">
        <v>581213</v>
      </c>
    </row>
    <row r="6" spans="1:3">
      <c r="A6" s="4" t="s">
        <v>30</v>
      </c>
      <c r="B6" s="5" t="n">
        <v>18314</v>
      </c>
      <c r="C6" s="5" t="n">
        <v>20505</v>
      </c>
    </row>
    <row r="7" spans="1:3">
      <c r="A7" s="4" t="s">
        <v>31</v>
      </c>
      <c r="B7" s="5" t="n">
        <v>499150</v>
      </c>
      <c r="C7" s="5" t="n">
        <v>293828</v>
      </c>
    </row>
    <row r="8" spans="1:3">
      <c r="A8" s="4" t="s">
        <v>32</v>
      </c>
      <c r="B8" s="5" t="n">
        <v>10805439</v>
      </c>
      <c r="C8" s="5" t="n">
        <v>13558497</v>
      </c>
    </row>
    <row r="9" spans="1:3">
      <c r="A9" s="4" t="s">
        <v>33</v>
      </c>
      <c r="B9" s="5" t="n">
        <v>0</v>
      </c>
      <c r="C9" s="5" t="n">
        <v>37926</v>
      </c>
    </row>
    <row r="10" spans="1:3">
      <c r="A10" s="4" t="s">
        <v>34</v>
      </c>
      <c r="B10" s="5" t="n">
        <v>1301914</v>
      </c>
      <c r="C10" s="5" t="n">
        <v>1247973</v>
      </c>
    </row>
    <row r="11" spans="1:3">
      <c r="A11" s="4" t="s">
        <v>35</v>
      </c>
      <c r="B11" s="5" t="n">
        <v>765000</v>
      </c>
      <c r="C11" s="5" t="n">
        <v>530000</v>
      </c>
    </row>
    <row r="12" spans="1:3">
      <c r="A12" s="4" t="s">
        <v>36</v>
      </c>
      <c r="B12" s="5" t="n">
        <v>2067737</v>
      </c>
      <c r="C12" s="5" t="n">
        <v>2353212</v>
      </c>
    </row>
    <row r="13" spans="1:3">
      <c r="A13" s="4" t="s">
        <v>37</v>
      </c>
      <c r="B13" s="5" t="n">
        <v>1622483</v>
      </c>
      <c r="C13" s="5" t="n">
        <v>1622483</v>
      </c>
    </row>
    <row r="14" spans="1:3">
      <c r="A14" s="4" t="s">
        <v>38</v>
      </c>
      <c r="B14" s="5" t="n">
        <v>221987</v>
      </c>
      <c r="C14" s="5" t="n">
        <v>216442</v>
      </c>
    </row>
    <row r="15" spans="1:3">
      <c r="A15" s="4" t="s">
        <v>39</v>
      </c>
      <c r="B15" s="5" t="n">
        <v>16784560</v>
      </c>
      <c r="C15" s="5" t="n">
        <v>19566533</v>
      </c>
    </row>
    <row r="16" spans="1:3">
      <c r="A16" s="3" t="s">
        <v>40</v>
      </c>
    </row>
    <row r="17" spans="1:3">
      <c r="A17" s="4" t="s">
        <v>41</v>
      </c>
      <c r="B17" s="5" t="n">
        <v>7819384</v>
      </c>
      <c r="C17" s="5" t="n">
        <v>4572307</v>
      </c>
    </row>
    <row r="18" spans="1:3">
      <c r="A18" s="4" t="s">
        <v>42</v>
      </c>
      <c r="B18" s="5" t="n">
        <v>1781208</v>
      </c>
      <c r="C18" s="5" t="n">
        <v>2670709</v>
      </c>
    </row>
    <row r="19" spans="1:3">
      <c r="A19" s="4" t="s">
        <v>43</v>
      </c>
      <c r="B19" s="5" t="n">
        <v>394267</v>
      </c>
      <c r="C19" s="5" t="n">
        <v>0</v>
      </c>
    </row>
    <row r="20" spans="1:3">
      <c r="A20" s="4" t="s">
        <v>44</v>
      </c>
      <c r="B20" s="5" t="n">
        <v>234264</v>
      </c>
      <c r="C20" s="5" t="n">
        <v>188764</v>
      </c>
    </row>
    <row r="21" spans="1:3">
      <c r="A21" s="4" t="s">
        <v>45</v>
      </c>
      <c r="B21" s="5" t="n">
        <v>10229123</v>
      </c>
      <c r="C21" s="5" t="n">
        <v>7431780</v>
      </c>
    </row>
    <row r="22" spans="1:3">
      <c r="A22" s="4" t="s">
        <v>46</v>
      </c>
      <c r="B22" s="5" t="n">
        <v>0</v>
      </c>
      <c r="C22" s="5" t="n">
        <v>2811111</v>
      </c>
    </row>
    <row r="23" spans="1:3">
      <c r="A23" s="4" t="s">
        <v>47</v>
      </c>
      <c r="B23" s="5" t="n">
        <v>814348</v>
      </c>
      <c r="C23" s="5" t="n">
        <v>728877</v>
      </c>
    </row>
    <row r="24" spans="1:3">
      <c r="A24" s="4" t="s">
        <v>48</v>
      </c>
      <c r="B24" s="5" t="n">
        <v>43479</v>
      </c>
      <c r="C24" s="5" t="n">
        <v>43479</v>
      </c>
    </row>
    <row r="25" spans="1:3">
      <c r="A25" s="4" t="s">
        <v>49</v>
      </c>
      <c r="B25" s="5" t="n">
        <v>11086950</v>
      </c>
      <c r="C25" s="5" t="n">
        <v>11015247</v>
      </c>
    </row>
    <row r="26" spans="1:3">
      <c r="A26" s="4" t="s">
        <v>50</v>
      </c>
      <c r="B26" s="4" t="s">
        <v>51</v>
      </c>
      <c r="C26" s="4" t="s">
        <v>51</v>
      </c>
    </row>
    <row r="27" spans="1:3">
      <c r="A27" s="3" t="s">
        <v>52</v>
      </c>
    </row>
    <row r="28" spans="1:3">
      <c r="A28" s="4" t="s">
        <v>53</v>
      </c>
      <c r="B28" s="5" t="n">
        <v>6033</v>
      </c>
      <c r="C28" s="5" t="n">
        <v>5876</v>
      </c>
    </row>
    <row r="29" spans="1:3">
      <c r="A29" s="4" t="s">
        <v>54</v>
      </c>
      <c r="B29" s="5" t="n">
        <v>25908699</v>
      </c>
      <c r="C29" s="5" t="n">
        <v>23524517</v>
      </c>
    </row>
    <row r="30" spans="1:3">
      <c r="A30" s="4" t="s">
        <v>55</v>
      </c>
      <c r="B30" s="5" t="n">
        <v>-33090937</v>
      </c>
      <c r="C30" s="5" t="n">
        <v>-28684565</v>
      </c>
    </row>
    <row r="31" spans="1:3">
      <c r="A31" s="4" t="s">
        <v>56</v>
      </c>
      <c r="B31" s="5" t="n">
        <v>3786318</v>
      </c>
      <c r="C31" s="5" t="n">
        <v>-1269427</v>
      </c>
    </row>
    <row r="32" spans="1:3">
      <c r="A32" s="4" t="s">
        <v>57</v>
      </c>
      <c r="B32" s="5" t="n">
        <v>1911292</v>
      </c>
      <c r="C32" s="5" t="n">
        <v>2742935</v>
      </c>
    </row>
    <row r="33" spans="1:3">
      <c r="A33" s="4" t="s">
        <v>58</v>
      </c>
      <c r="B33" s="5" t="n">
        <v>5697610</v>
      </c>
      <c r="C33" s="5" t="n">
        <v>1473508</v>
      </c>
    </row>
    <row r="34" spans="1:3">
      <c r="A34" s="4" t="s">
        <v>59</v>
      </c>
      <c r="B34" s="5" t="n">
        <v>16784560</v>
      </c>
      <c r="C34" s="5" t="n">
        <v>19566533</v>
      </c>
    </row>
    <row r="35" spans="1:3">
      <c r="A35" s="4" t="s">
        <v>60</v>
      </c>
    </row>
    <row r="36" spans="1:3">
      <c r="A36" s="3" t="s">
        <v>52</v>
      </c>
    </row>
    <row r="37" spans="1:3">
      <c r="A37" s="4" t="s">
        <v>61</v>
      </c>
      <c r="B37" s="5" t="n">
        <v>7077778</v>
      </c>
      <c r="C37" s="5" t="n">
        <v>0</v>
      </c>
    </row>
    <row r="38" spans="1:3">
      <c r="A38" s="4" t="s">
        <v>62</v>
      </c>
    </row>
    <row r="39" spans="1:3">
      <c r="A39" s="3" t="s">
        <v>52</v>
      </c>
    </row>
    <row r="40" spans="1:3">
      <c r="A40" s="4" t="s">
        <v>61</v>
      </c>
      <c r="B40" s="5" t="n">
        <v>3884745</v>
      </c>
      <c r="C40" s="5" t="n">
        <v>3884745</v>
      </c>
    </row>
    <row r="41" spans="1:3">
      <c r="A41" s="4" t="s">
        <v>63</v>
      </c>
    </row>
    <row r="42" spans="1:3">
      <c r="A42" s="3" t="s">
        <v>64</v>
      </c>
    </row>
    <row r="43" spans="1:3">
      <c r="A43" s="4" t="s">
        <v>65</v>
      </c>
      <c r="B43" s="7" t="n">
        <v>0</v>
      </c>
      <c r="C43" s="7" t="n">
        <v>7077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58</v>
      </c>
    </row>
    <row r="4" spans="1:2">
      <c r="A4" s="4" t="s">
        <v>41</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28</v>
      </c>
      <c r="B1" s="2" t="s">
        <v>79</v>
      </c>
      <c r="D1" s="2" t="s">
        <v>1</v>
      </c>
    </row>
    <row r="2" spans="1:7">
      <c r="B2" s="2" t="s">
        <v>2</v>
      </c>
      <c r="C2" s="2" t="s">
        <v>80</v>
      </c>
      <c r="D2" s="2" t="s">
        <v>2</v>
      </c>
      <c r="E2" s="2" t="s">
        <v>80</v>
      </c>
      <c r="F2" s="2" t="s">
        <v>25</v>
      </c>
      <c r="G2" s="2" t="s">
        <v>229</v>
      </c>
    </row>
    <row r="3" spans="1:7">
      <c r="A3" s="3" t="s">
        <v>230</v>
      </c>
    </row>
    <row r="4" spans="1:7">
      <c r="A4" s="4" t="s">
        <v>231</v>
      </c>
      <c r="B4" s="7" t="n">
        <v>-33090937</v>
      </c>
      <c r="D4" s="7" t="n">
        <v>-33090937</v>
      </c>
      <c r="F4" s="7" t="n">
        <v>-28684565</v>
      </c>
    </row>
    <row r="5" spans="1:7">
      <c r="A5" s="4" t="s">
        <v>232</v>
      </c>
      <c r="D5" s="5" t="n">
        <v>-4204394</v>
      </c>
      <c r="E5" s="7" t="n">
        <v>-1828770</v>
      </c>
    </row>
    <row r="6" spans="1:7">
      <c r="A6" s="4" t="s">
        <v>233</v>
      </c>
      <c r="B6" s="5" t="n">
        <v>3988565</v>
      </c>
      <c r="C6" s="7" t="n">
        <v>4644722</v>
      </c>
      <c r="D6" s="5" t="n">
        <v>3988565</v>
      </c>
      <c r="E6" s="5" t="n">
        <v>4644722</v>
      </c>
      <c r="F6" s="7" t="n">
        <v>9270010</v>
      </c>
      <c r="G6" s="7" t="n">
        <v>5014242</v>
      </c>
    </row>
    <row r="7" spans="1:7">
      <c r="A7" s="4" t="s">
        <v>234</v>
      </c>
      <c r="B7" s="7" t="n">
        <v>-1484475</v>
      </c>
      <c r="C7" s="7" t="n">
        <v>-1532963</v>
      </c>
      <c r="D7" s="7" t="n">
        <v>-3854607</v>
      </c>
      <c r="E7" s="7" t="n">
        <v>-405729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25"/>
    <col customWidth="1" max="7" min="7" width="14"/>
  </cols>
  <sheetData>
    <row r="1" spans="1:7">
      <c r="A1" s="1" t="s">
        <v>235</v>
      </c>
      <c r="B1" s="2" t="s">
        <v>79</v>
      </c>
      <c r="F1" s="2" t="s">
        <v>1</v>
      </c>
    </row>
    <row r="2" spans="1:7">
      <c r="B2" s="2" t="s">
        <v>2</v>
      </c>
      <c r="C2" s="2" t="s">
        <v>25</v>
      </c>
      <c r="D2" s="2" t="s">
        <v>80</v>
      </c>
      <c r="E2" s="2" t="s">
        <v>236</v>
      </c>
      <c r="F2" s="2" t="s">
        <v>2</v>
      </c>
      <c r="G2" s="2" t="s">
        <v>80</v>
      </c>
    </row>
    <row r="3" spans="1:7">
      <c r="A3" s="3" t="s">
        <v>237</v>
      </c>
    </row>
    <row r="4" spans="1:7">
      <c r="A4" s="4" t="s">
        <v>238</v>
      </c>
      <c r="B4" s="7" t="n">
        <v>3700000</v>
      </c>
      <c r="F4" s="7" t="n">
        <v>3700000</v>
      </c>
    </row>
    <row r="5" spans="1:7">
      <c r="A5" s="4" t="s">
        <v>239</v>
      </c>
    </row>
    <row r="6" spans="1:7">
      <c r="A6" s="3" t="s">
        <v>237</v>
      </c>
    </row>
    <row r="7" spans="1:7">
      <c r="A7" s="4" t="s">
        <v>240</v>
      </c>
      <c r="F7" s="4" t="s">
        <v>241</v>
      </c>
    </row>
    <row r="8" spans="1:7">
      <c r="A8" s="4" t="s">
        <v>242</v>
      </c>
    </row>
    <row r="9" spans="1:7">
      <c r="A9" s="3" t="s">
        <v>237</v>
      </c>
    </row>
    <row r="10" spans="1:7">
      <c r="A10" s="4" t="s">
        <v>243</v>
      </c>
      <c r="F10" s="7" t="n">
        <v>20000</v>
      </c>
    </row>
    <row r="11" spans="1:7">
      <c r="A11" s="4" t="s">
        <v>244</v>
      </c>
    </row>
    <row r="12" spans="1:7">
      <c r="A12" s="3" t="s">
        <v>237</v>
      </c>
    </row>
    <row r="13" spans="1:7">
      <c r="A13" s="4" t="s">
        <v>243</v>
      </c>
      <c r="F13" s="7" t="n">
        <v>200000</v>
      </c>
    </row>
    <row r="14" spans="1:7">
      <c r="A14" s="4" t="s">
        <v>245</v>
      </c>
    </row>
    <row r="15" spans="1:7">
      <c r="A15" s="3" t="s">
        <v>237</v>
      </c>
    </row>
    <row r="16" spans="1:7">
      <c r="A16" s="4" t="s">
        <v>246</v>
      </c>
      <c r="E16" s="7" t="n">
        <v>999724</v>
      </c>
    </row>
    <row r="17" spans="1:7">
      <c r="A17" s="4" t="s">
        <v>247</v>
      </c>
    </row>
    <row r="18" spans="1:7">
      <c r="A18" s="3" t="s">
        <v>237</v>
      </c>
    </row>
    <row r="19" spans="1:7">
      <c r="A19" s="4" t="s">
        <v>248</v>
      </c>
      <c r="C19" s="4" t="s">
        <v>249</v>
      </c>
      <c r="F19" s="4" t="s">
        <v>250</v>
      </c>
    </row>
    <row r="20" spans="1:7">
      <c r="A20" s="4" t="s">
        <v>251</v>
      </c>
      <c r="C20" s="4" t="s">
        <v>252</v>
      </c>
      <c r="F20" s="4" t="s">
        <v>253</v>
      </c>
    </row>
    <row r="21" spans="1:7">
      <c r="A21" s="4" t="s">
        <v>254</v>
      </c>
      <c r="C21" s="4" t="s">
        <v>255</v>
      </c>
      <c r="F21" s="4" t="s">
        <v>256</v>
      </c>
    </row>
    <row r="22" spans="1:7">
      <c r="A22" s="4" t="s">
        <v>257</v>
      </c>
      <c r="B22" s="7" t="n">
        <v>9</v>
      </c>
      <c r="C22" s="9" t="n">
        <v>5.93</v>
      </c>
      <c r="F22" s="7" t="n">
        <v>9</v>
      </c>
    </row>
    <row r="23" spans="1:7">
      <c r="A23" s="4" t="s">
        <v>258</v>
      </c>
      <c r="C23" s="4" t="s">
        <v>259</v>
      </c>
    </row>
    <row r="24" spans="1:7">
      <c r="A24" s="4" t="s">
        <v>260</v>
      </c>
      <c r="B24" s="7" t="n">
        <v>1200000</v>
      </c>
      <c r="C24" s="7" t="n">
        <v>2800000</v>
      </c>
      <c r="F24" s="7" t="n">
        <v>1200000</v>
      </c>
    </row>
    <row r="25" spans="1:7">
      <c r="A25" s="4" t="s">
        <v>261</v>
      </c>
    </row>
    <row r="26" spans="1:7">
      <c r="A26" s="3" t="s">
        <v>237</v>
      </c>
    </row>
    <row r="27" spans="1:7">
      <c r="A27" s="4" t="s">
        <v>262</v>
      </c>
      <c r="B27" s="7" t="n">
        <v>300000</v>
      </c>
      <c r="D27" s="7" t="n">
        <v>430396</v>
      </c>
      <c r="F27" s="7" t="n">
        <v>1633333</v>
      </c>
      <c r="G27" s="7" t="n">
        <v>313530</v>
      </c>
    </row>
  </sheetData>
  <mergeCells count="3">
    <mergeCell ref="A1:A2"/>
    <mergeCell ref="B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5"/>
    <col customWidth="1" max="2" min="2" width="25"/>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s>
  <sheetData>
    <row r="1" spans="1:10">
      <c r="A1" s="1" t="s">
        <v>263</v>
      </c>
      <c r="B1" s="2" t="s">
        <v>79</v>
      </c>
      <c r="F1" s="2" t="s">
        <v>1</v>
      </c>
      <c r="J1" s="2" t="s">
        <v>264</v>
      </c>
    </row>
    <row r="2" spans="1:10">
      <c r="B2" s="2" t="s">
        <v>2</v>
      </c>
      <c r="D2" s="2" t="s">
        <v>80</v>
      </c>
      <c r="F2" s="2" t="s">
        <v>2</v>
      </c>
      <c r="H2" s="2" t="s">
        <v>80</v>
      </c>
      <c r="J2" s="2" t="s">
        <v>25</v>
      </c>
    </row>
    <row r="3" spans="1:10">
      <c r="A3" s="4" t="s">
        <v>265</v>
      </c>
    </row>
    <row r="4" spans="1:10">
      <c r="A4" s="3" t="s">
        <v>266</v>
      </c>
    </row>
    <row r="5" spans="1:10">
      <c r="A5" s="4" t="s">
        <v>240</v>
      </c>
      <c r="F5" s="4" t="s">
        <v>241</v>
      </c>
    </row>
    <row r="6" spans="1:10">
      <c r="A6" s="4" t="s">
        <v>267</v>
      </c>
    </row>
    <row r="7" spans="1:10">
      <c r="A7" s="3" t="s">
        <v>266</v>
      </c>
    </row>
    <row r="8" spans="1:10">
      <c r="A8" s="4" t="s">
        <v>240</v>
      </c>
      <c r="B8" s="4" t="s">
        <v>268</v>
      </c>
      <c r="D8" s="4" t="s">
        <v>269</v>
      </c>
      <c r="F8" s="4" t="s">
        <v>270</v>
      </c>
      <c r="H8" s="4" t="s">
        <v>271</v>
      </c>
    </row>
    <row r="9" spans="1:10">
      <c r="A9" s="4" t="s">
        <v>272</v>
      </c>
    </row>
    <row r="10" spans="1:10">
      <c r="A10" s="3" t="s">
        <v>266</v>
      </c>
    </row>
    <row r="11" spans="1:10">
      <c r="A11" s="4" t="s">
        <v>240</v>
      </c>
      <c r="B11" s="4" t="s">
        <v>273</v>
      </c>
      <c r="D11" s="4" t="s">
        <v>274</v>
      </c>
      <c r="F11" s="4" t="s">
        <v>275</v>
      </c>
      <c r="H11" s="4" t="s">
        <v>276</v>
      </c>
    </row>
    <row r="12" spans="1:10">
      <c r="A12" s="4" t="s">
        <v>277</v>
      </c>
    </row>
    <row r="13" spans="1:10">
      <c r="A13" s="3" t="s">
        <v>266</v>
      </c>
    </row>
    <row r="14" spans="1:10">
      <c r="A14" s="4" t="s">
        <v>240</v>
      </c>
      <c r="B14" s="4" t="s">
        <v>51</v>
      </c>
      <c r="C14" s="4" t="s">
        <v>278</v>
      </c>
      <c r="D14" s="4" t="s">
        <v>51</v>
      </c>
      <c r="E14" s="4" t="s">
        <v>278</v>
      </c>
      <c r="F14" s="4" t="s">
        <v>279</v>
      </c>
      <c r="H14" s="4" t="s">
        <v>51</v>
      </c>
      <c r="I14" s="4" t="s">
        <v>278</v>
      </c>
    </row>
    <row r="15" spans="1:10">
      <c r="A15" s="4" t="s">
        <v>280</v>
      </c>
    </row>
    <row r="16" spans="1:10">
      <c r="A16" s="3" t="s">
        <v>266</v>
      </c>
    </row>
    <row r="17" spans="1:10">
      <c r="A17" s="4" t="s">
        <v>240</v>
      </c>
      <c r="B17" s="4" t="s">
        <v>51</v>
      </c>
      <c r="C17" s="4" t="s">
        <v>278</v>
      </c>
      <c r="D17" s="4" t="s">
        <v>241</v>
      </c>
      <c r="F17" s="4" t="s">
        <v>51</v>
      </c>
      <c r="G17" s="4" t="s">
        <v>278</v>
      </c>
      <c r="H17" s="4" t="s">
        <v>281</v>
      </c>
    </row>
    <row r="18" spans="1:10">
      <c r="A18" s="4" t="s">
        <v>282</v>
      </c>
    </row>
    <row r="19" spans="1:10">
      <c r="A19" s="3" t="s">
        <v>266</v>
      </c>
    </row>
    <row r="20" spans="1:10">
      <c r="A20" s="4" t="s">
        <v>240</v>
      </c>
      <c r="F20" s="4" t="s">
        <v>283</v>
      </c>
      <c r="J20" s="4" t="s">
        <v>284</v>
      </c>
    </row>
    <row r="21" spans="1:10">
      <c r="A21" s="4" t="s">
        <v>285</v>
      </c>
    </row>
    <row r="22" spans="1:10">
      <c r="A22" s="3" t="s">
        <v>266</v>
      </c>
    </row>
    <row r="23" spans="1:10">
      <c r="A23" s="4" t="s">
        <v>240</v>
      </c>
      <c r="F23" s="4" t="s">
        <v>286</v>
      </c>
      <c r="J23" s="4" t="s">
        <v>287</v>
      </c>
    </row>
    <row r="24" spans="1:10"/>
    <row r="25" spans="1:10">
      <c r="A25" s="4" t="s">
        <v>278</v>
      </c>
      <c r="B25" s="4" t="s">
        <v>288</v>
      </c>
    </row>
  </sheetData>
  <mergeCells count="9">
    <mergeCell ref="A1:A2"/>
    <mergeCell ref="B1:E1"/>
    <mergeCell ref="F1:I1"/>
    <mergeCell ref="B2:C2"/>
    <mergeCell ref="D2:E2"/>
    <mergeCell ref="F2:G2"/>
    <mergeCell ref="H2:I2"/>
    <mergeCell ref="A24:J24"/>
    <mergeCell ref="B25:J25"/>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89</v>
      </c>
      <c r="B1" s="2" t="s">
        <v>1</v>
      </c>
      <c r="C1" s="2" t="s">
        <v>264</v>
      </c>
    </row>
    <row r="2" spans="1:3">
      <c r="B2" s="2" t="s">
        <v>2</v>
      </c>
      <c r="C2" s="2" t="s">
        <v>25</v>
      </c>
    </row>
    <row r="3" spans="1:3">
      <c r="A3" s="3" t="s">
        <v>290</v>
      </c>
    </row>
    <row r="4" spans="1:3">
      <c r="A4" s="4" t="s">
        <v>291</v>
      </c>
      <c r="B4" s="7" t="n">
        <v>2670709</v>
      </c>
      <c r="C4" s="7" t="n">
        <v>1260549</v>
      </c>
    </row>
    <row r="5" spans="1:3">
      <c r="A5" s="3" t="s">
        <v>292</v>
      </c>
    </row>
    <row r="6" spans="1:3">
      <c r="A6" s="4" t="s">
        <v>293</v>
      </c>
      <c r="B6" s="5" t="n">
        <v>7640000</v>
      </c>
      <c r="C6" s="5" t="n">
        <v>7844329</v>
      </c>
    </row>
    <row r="7" spans="1:3">
      <c r="A7" s="3" t="s">
        <v>294</v>
      </c>
    </row>
    <row r="8" spans="1:3">
      <c r="A8" s="4" t="s">
        <v>293</v>
      </c>
      <c r="B8" s="5" t="n">
        <v>-5926536</v>
      </c>
      <c r="C8" s="5" t="n">
        <v>-6019186</v>
      </c>
    </row>
    <row r="9" spans="1:3">
      <c r="A9" s="4" t="s">
        <v>295</v>
      </c>
      <c r="B9" s="5" t="n">
        <v>-1846046</v>
      </c>
      <c r="C9" s="5" t="n">
        <v>-1159909</v>
      </c>
    </row>
    <row r="10" spans="1:3">
      <c r="A10" s="4" t="s">
        <v>296</v>
      </c>
      <c r="B10" s="5" t="n">
        <v>-7772582</v>
      </c>
      <c r="C10" s="5" t="n">
        <v>-7179095</v>
      </c>
    </row>
    <row r="11" spans="1:3">
      <c r="A11" s="4" t="s">
        <v>297</v>
      </c>
      <c r="B11" s="5" t="n">
        <v>0</v>
      </c>
      <c r="C11" s="5" t="n">
        <v>0</v>
      </c>
    </row>
    <row r="12" spans="1:3">
      <c r="A12" s="4" t="s">
        <v>298</v>
      </c>
      <c r="B12" s="5" t="n">
        <v>-1352744</v>
      </c>
      <c r="C12" s="5" t="n">
        <v>803981</v>
      </c>
    </row>
    <row r="13" spans="1:3">
      <c r="A13" s="4" t="s">
        <v>299</v>
      </c>
      <c r="B13" s="5" t="n">
        <v>595825</v>
      </c>
      <c r="C13" s="5" t="n">
        <v>-59055</v>
      </c>
    </row>
    <row r="14" spans="1:3">
      <c r="A14" s="4" t="s">
        <v>300</v>
      </c>
      <c r="B14" s="7" t="n">
        <v>1781208</v>
      </c>
      <c r="C14" s="7" t="n">
        <v>26707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303</v>
      </c>
    </row>
    <row r="3" spans="1:2">
      <c r="A3" s="4" t="s">
        <v>260</v>
      </c>
      <c r="B3" s="7" t="n">
        <v>2811111</v>
      </c>
    </row>
    <row r="4" spans="1:2">
      <c r="A4" s="4" t="s">
        <v>304</v>
      </c>
    </row>
    <row r="5" spans="1:2">
      <c r="A5" s="3" t="s">
        <v>303</v>
      </c>
    </row>
    <row r="6" spans="1:2">
      <c r="A6" s="4" t="s">
        <v>260</v>
      </c>
      <c r="B6" s="5" t="n">
        <v>0</v>
      </c>
    </row>
    <row r="7" spans="1:2">
      <c r="A7" s="4" t="s">
        <v>305</v>
      </c>
    </row>
    <row r="8" spans="1:2">
      <c r="A8" s="3" t="s">
        <v>303</v>
      </c>
    </row>
    <row r="9" spans="1:2">
      <c r="A9" s="4" t="s">
        <v>260</v>
      </c>
      <c r="B9" s="5" t="n">
        <v>0</v>
      </c>
    </row>
    <row r="10" spans="1:2">
      <c r="A10" s="4" t="s">
        <v>306</v>
      </c>
    </row>
    <row r="11" spans="1:2">
      <c r="A11" s="3" t="s">
        <v>303</v>
      </c>
    </row>
    <row r="12" spans="1:2">
      <c r="A12" s="4" t="s">
        <v>260</v>
      </c>
      <c r="B12" s="7" t="n">
        <v>28111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9</v>
      </c>
      <c r="D1" s="2" t="s">
        <v>1</v>
      </c>
    </row>
    <row r="2" spans="1:5">
      <c r="B2" s="2" t="s">
        <v>2</v>
      </c>
      <c r="C2" s="2" t="s">
        <v>80</v>
      </c>
      <c r="D2" s="2" t="s">
        <v>2</v>
      </c>
      <c r="E2" s="2" t="s">
        <v>80</v>
      </c>
    </row>
    <row r="3" spans="1:5">
      <c r="A3" s="3" t="s">
        <v>308</v>
      </c>
    </row>
    <row r="4" spans="1:5">
      <c r="A4" s="4" t="s">
        <v>309</v>
      </c>
      <c r="D4" s="7" t="n">
        <v>1177778</v>
      </c>
      <c r="E4" s="7" t="n">
        <v>0</v>
      </c>
    </row>
    <row r="5" spans="1:5">
      <c r="A5" s="4" t="s">
        <v>310</v>
      </c>
      <c r="D5" s="5" t="n">
        <v>2922222</v>
      </c>
    </row>
    <row r="6" spans="1:5">
      <c r="A6" s="4" t="s">
        <v>306</v>
      </c>
    </row>
    <row r="7" spans="1:5">
      <c r="A7" s="3" t="s">
        <v>308</v>
      </c>
    </row>
    <row r="8" spans="1:5">
      <c r="A8" s="4" t="s">
        <v>291</v>
      </c>
      <c r="B8" s="7" t="n">
        <v>1477778</v>
      </c>
      <c r="C8" s="7" t="n">
        <v>1703996</v>
      </c>
      <c r="D8" s="5" t="n">
        <v>2811111</v>
      </c>
      <c r="E8" s="5" t="n">
        <v>2586854</v>
      </c>
    </row>
    <row r="9" spans="1:5">
      <c r="A9" s="4" t="s">
        <v>309</v>
      </c>
      <c r="B9" s="5" t="n">
        <v>-1177778</v>
      </c>
      <c r="D9" s="5" t="n">
        <v>-1177778</v>
      </c>
    </row>
    <row r="10" spans="1:5">
      <c r="A10" s="4" t="s">
        <v>310</v>
      </c>
      <c r="C10" s="5" t="n">
        <v>2922222</v>
      </c>
      <c r="E10" s="5" t="n">
        <v>2922222</v>
      </c>
    </row>
    <row r="11" spans="1:5">
      <c r="A11" s="4" t="s">
        <v>311</v>
      </c>
      <c r="B11" s="5" t="n">
        <v>-300000</v>
      </c>
      <c r="C11" s="5" t="n">
        <v>-430396</v>
      </c>
      <c r="D11" s="5" t="n">
        <v>-1633333</v>
      </c>
      <c r="E11" s="5" t="n">
        <v>-313530</v>
      </c>
    </row>
    <row r="12" spans="1:5">
      <c r="A12" s="4" t="s">
        <v>312</v>
      </c>
      <c r="C12" s="5" t="n">
        <v>-2106933</v>
      </c>
      <c r="E12" s="5" t="n">
        <v>-2106933</v>
      </c>
    </row>
    <row r="13" spans="1:5">
      <c r="A13" s="4" t="s">
        <v>313</v>
      </c>
      <c r="C13" s="5" t="n">
        <v>0</v>
      </c>
      <c r="E13" s="5" t="n">
        <v>-999724</v>
      </c>
    </row>
    <row r="14" spans="1:5">
      <c r="A14" s="4" t="s">
        <v>314</v>
      </c>
      <c r="B14" s="5" t="n">
        <v>0</v>
      </c>
      <c r="C14" s="5" t="n">
        <v>2088889</v>
      </c>
      <c r="D14" s="5" t="n">
        <v>0</v>
      </c>
      <c r="E14" s="5" t="n">
        <v>2088889</v>
      </c>
    </row>
    <row r="15" spans="1:5">
      <c r="A15" s="4" t="s">
        <v>315</v>
      </c>
    </row>
    <row r="16" spans="1:5">
      <c r="A16" s="3" t="s">
        <v>308</v>
      </c>
    </row>
    <row r="17" spans="1:5">
      <c r="A17" s="4" t="s">
        <v>291</v>
      </c>
      <c r="B17" s="5" t="n">
        <v>1477778</v>
      </c>
      <c r="C17" s="5" t="n">
        <v>1315846</v>
      </c>
      <c r="D17" s="5" t="n">
        <v>2811111</v>
      </c>
      <c r="E17" s="5" t="n">
        <v>2144496</v>
      </c>
    </row>
    <row r="18" spans="1:5">
      <c r="A18" s="4" t="s">
        <v>309</v>
      </c>
      <c r="B18" s="5" t="n">
        <v>-1177778</v>
      </c>
      <c r="D18" s="5" t="n">
        <v>-1177778</v>
      </c>
    </row>
    <row r="19" spans="1:5">
      <c r="A19" s="4" t="s">
        <v>310</v>
      </c>
      <c r="C19" s="5" t="n">
        <v>2922222</v>
      </c>
      <c r="E19" s="5" t="n">
        <v>2922222</v>
      </c>
    </row>
    <row r="20" spans="1:5">
      <c r="A20" s="4" t="s">
        <v>311</v>
      </c>
      <c r="B20" s="5" t="n">
        <v>-300000</v>
      </c>
      <c r="C20" s="5" t="n">
        <v>-525150</v>
      </c>
      <c r="D20" s="5" t="n">
        <v>-1633333</v>
      </c>
      <c r="E20" s="5" t="n">
        <v>-354076</v>
      </c>
    </row>
    <row r="21" spans="1:5">
      <c r="A21" s="4" t="s">
        <v>312</v>
      </c>
      <c r="C21" s="5" t="n">
        <v>-1624029</v>
      </c>
      <c r="E21" s="5" t="n">
        <v>-1624029</v>
      </c>
    </row>
    <row r="22" spans="1:5">
      <c r="A22" s="4" t="s">
        <v>313</v>
      </c>
      <c r="C22" s="5" t="n">
        <v>0</v>
      </c>
      <c r="E22" s="5" t="n">
        <v>-999724</v>
      </c>
    </row>
    <row r="23" spans="1:5">
      <c r="A23" s="4" t="s">
        <v>314</v>
      </c>
      <c r="B23" s="5" t="n">
        <v>0</v>
      </c>
      <c r="C23" s="5" t="n">
        <v>2088889</v>
      </c>
      <c r="D23" s="5" t="n">
        <v>0</v>
      </c>
      <c r="E23" s="5" t="n">
        <v>2088889</v>
      </c>
    </row>
    <row r="24" spans="1:5">
      <c r="A24" s="4" t="s">
        <v>316</v>
      </c>
    </row>
    <row r="25" spans="1:5">
      <c r="A25" s="3" t="s">
        <v>308</v>
      </c>
    </row>
    <row r="26" spans="1:5">
      <c r="A26" s="4" t="s">
        <v>291</v>
      </c>
      <c r="B26" s="5" t="n">
        <v>0</v>
      </c>
      <c r="C26" s="5" t="n">
        <v>388150</v>
      </c>
      <c r="D26" s="5" t="n">
        <v>0</v>
      </c>
      <c r="E26" s="5" t="n">
        <v>442358</v>
      </c>
    </row>
    <row r="27" spans="1:5">
      <c r="A27" s="4" t="s">
        <v>309</v>
      </c>
      <c r="B27" s="5" t="n">
        <v>0</v>
      </c>
      <c r="D27" s="5" t="n">
        <v>0</v>
      </c>
    </row>
    <row r="28" spans="1:5">
      <c r="A28" s="4" t="s">
        <v>310</v>
      </c>
      <c r="C28" s="5" t="n">
        <v>0</v>
      </c>
      <c r="E28" s="5" t="n">
        <v>0</v>
      </c>
    </row>
    <row r="29" spans="1:5">
      <c r="A29" s="4" t="s">
        <v>311</v>
      </c>
      <c r="B29" s="5" t="n">
        <v>0</v>
      </c>
      <c r="C29" s="5" t="n">
        <v>94754</v>
      </c>
      <c r="D29" s="5" t="n">
        <v>0</v>
      </c>
      <c r="E29" s="5" t="n">
        <v>40546</v>
      </c>
    </row>
    <row r="30" spans="1:5">
      <c r="A30" s="4" t="s">
        <v>312</v>
      </c>
      <c r="C30" s="5" t="n">
        <v>-482904</v>
      </c>
      <c r="E30" s="5" t="n">
        <v>-482904</v>
      </c>
    </row>
    <row r="31" spans="1:5">
      <c r="A31" s="4" t="s">
        <v>313</v>
      </c>
      <c r="C31" s="5" t="n">
        <v>0</v>
      </c>
      <c r="E31" s="5" t="n">
        <v>0</v>
      </c>
    </row>
    <row r="32" spans="1:5">
      <c r="A32" s="4" t="s">
        <v>314</v>
      </c>
      <c r="B32" s="7" t="n">
        <v>0</v>
      </c>
      <c r="C32" s="7" t="n">
        <v>0</v>
      </c>
      <c r="D32" s="7" t="n">
        <v>0</v>
      </c>
      <c r="E32"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9</v>
      </c>
      <c r="D1" s="2" t="s">
        <v>1</v>
      </c>
    </row>
    <row r="2" spans="1:5">
      <c r="B2" s="2" t="s">
        <v>2</v>
      </c>
      <c r="C2" s="2" t="s">
        <v>80</v>
      </c>
      <c r="D2" s="2" t="s">
        <v>2</v>
      </c>
      <c r="E2" s="2" t="s">
        <v>80</v>
      </c>
    </row>
    <row r="3" spans="1:5">
      <c r="A3" s="3" t="s">
        <v>318</v>
      </c>
    </row>
    <row r="4" spans="1:5">
      <c r="A4" s="4" t="s">
        <v>319</v>
      </c>
      <c r="B4" s="5" t="n">
        <v>2176166</v>
      </c>
      <c r="C4" s="5" t="n">
        <v>2091203</v>
      </c>
      <c r="D4" s="5" t="n">
        <v>2350666</v>
      </c>
      <c r="E4" s="5" t="n">
        <v>2122084</v>
      </c>
    </row>
    <row r="5" spans="1:5">
      <c r="A5" s="4" t="s">
        <v>320</v>
      </c>
    </row>
    <row r="6" spans="1:5">
      <c r="A6" s="3" t="s">
        <v>318</v>
      </c>
    </row>
    <row r="7" spans="1:5">
      <c r="A7" s="4" t="s">
        <v>319</v>
      </c>
      <c r="B7" s="5" t="n">
        <v>22000</v>
      </c>
      <c r="C7" s="5" t="n">
        <v>162398</v>
      </c>
      <c r="D7" s="5" t="n">
        <v>128500</v>
      </c>
      <c r="E7" s="5" t="n">
        <v>175035</v>
      </c>
    </row>
    <row r="8" spans="1:5">
      <c r="A8" s="4" t="s">
        <v>321</v>
      </c>
    </row>
    <row r="9" spans="1:5">
      <c r="A9" s="3" t="s">
        <v>318</v>
      </c>
    </row>
    <row r="10" spans="1:5">
      <c r="A10" s="4" t="s">
        <v>319</v>
      </c>
      <c r="B10" s="5" t="n">
        <v>1666666</v>
      </c>
      <c r="C10" s="5" t="n">
        <v>1111111</v>
      </c>
      <c r="D10" s="5" t="n">
        <v>1666666</v>
      </c>
      <c r="E10" s="5" t="n">
        <v>1111111</v>
      </c>
    </row>
    <row r="11" spans="1:5">
      <c r="A11" s="4" t="s">
        <v>322</v>
      </c>
    </row>
    <row r="12" spans="1:5">
      <c r="A12" s="3" t="s">
        <v>318</v>
      </c>
    </row>
    <row r="13" spans="1:5">
      <c r="A13" s="4" t="s">
        <v>319</v>
      </c>
      <c r="B13" s="5" t="n">
        <v>0</v>
      </c>
      <c r="C13" s="5" t="n">
        <v>275000</v>
      </c>
      <c r="D13" s="5" t="n">
        <v>0</v>
      </c>
      <c r="E13" s="5" t="n">
        <v>275000</v>
      </c>
    </row>
    <row r="14" spans="1:5">
      <c r="A14" s="4" t="s">
        <v>323</v>
      </c>
    </row>
    <row r="15" spans="1:5">
      <c r="A15" s="3" t="s">
        <v>318</v>
      </c>
    </row>
    <row r="16" spans="1:5">
      <c r="A16" s="4" t="s">
        <v>319</v>
      </c>
      <c r="B16" s="5" t="n">
        <v>487500</v>
      </c>
      <c r="C16" s="5" t="n">
        <v>542694</v>
      </c>
      <c r="D16" s="5" t="n">
        <v>555500</v>
      </c>
      <c r="E16" s="5" t="n">
        <v>5609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4</v>
      </c>
      <c r="B1" s="2" t="s">
        <v>325</v>
      </c>
      <c r="C1" s="2" t="s">
        <v>2</v>
      </c>
      <c r="D1" s="2" t="s">
        <v>326</v>
      </c>
    </row>
    <row r="2" spans="1:4">
      <c r="A2" s="3" t="s">
        <v>327</v>
      </c>
    </row>
    <row r="3" spans="1:4">
      <c r="A3" s="4" t="s">
        <v>328</v>
      </c>
      <c r="C3" s="10" t="n">
        <v>1.1485</v>
      </c>
      <c r="D3" s="7" t="n">
        <v>9</v>
      </c>
    </row>
    <row r="4" spans="1:4">
      <c r="A4" s="4" t="s">
        <v>329</v>
      </c>
    </row>
    <row r="5" spans="1:4">
      <c r="A5" s="3" t="s">
        <v>327</v>
      </c>
    </row>
    <row r="6" spans="1:4">
      <c r="A6" s="4" t="s">
        <v>330</v>
      </c>
      <c r="B6" s="7" t="n">
        <v>100000</v>
      </c>
    </row>
    <row r="7" spans="1:4">
      <c r="A7" s="4" t="s">
        <v>331</v>
      </c>
      <c r="B7" s="4" t="s">
        <v>332</v>
      </c>
    </row>
    <row r="8" spans="1:4">
      <c r="A8" s="4" t="s">
        <v>333</v>
      </c>
      <c r="B8" s="4" t="s">
        <v>334</v>
      </c>
    </row>
    <row r="9" spans="1:4">
      <c r="A9" s="4" t="s">
        <v>335</v>
      </c>
      <c r="B9" s="7" t="n">
        <v>300000</v>
      </c>
    </row>
    <row r="10" spans="1:4">
      <c r="A10" s="4" t="s">
        <v>336</v>
      </c>
      <c r="B10" s="4" t="s">
        <v>337</v>
      </c>
    </row>
    <row r="11" spans="1:4">
      <c r="A11" s="4" t="s">
        <v>338</v>
      </c>
      <c r="B11" s="4" t="s">
        <v>339</v>
      </c>
    </row>
    <row r="12" spans="1:4">
      <c r="A12" s="4" t="s">
        <v>340</v>
      </c>
      <c r="B12" s="7" t="n">
        <v>191095</v>
      </c>
    </row>
    <row r="13" spans="1:4">
      <c r="A13" s="4" t="s">
        <v>341</v>
      </c>
    </row>
    <row r="14" spans="1:4">
      <c r="A14" s="3" t="s">
        <v>327</v>
      </c>
    </row>
    <row r="15" spans="1:4">
      <c r="A15" s="4" t="s">
        <v>342</v>
      </c>
      <c r="B15" s="5" t="n">
        <v>24000</v>
      </c>
    </row>
    <row r="16" spans="1:4">
      <c r="A16" s="4" t="s">
        <v>328</v>
      </c>
      <c r="B16" s="9" t="n">
        <v>4.5</v>
      </c>
    </row>
    <row r="17" spans="1:4">
      <c r="A17" s="4" t="s">
        <v>343</v>
      </c>
      <c r="B17" s="5" t="n">
        <v>1000</v>
      </c>
    </row>
    <row r="18" spans="1:4">
      <c r="A18" s="4" t="s">
        <v>344</v>
      </c>
      <c r="B18" s="4" t="s">
        <v>345</v>
      </c>
    </row>
    <row r="19" spans="1:4">
      <c r="A19" s="4" t="s">
        <v>346</v>
      </c>
      <c r="B19" s="4" t="s">
        <v>347</v>
      </c>
    </row>
    <row r="20" spans="1:4">
      <c r="A20" s="4" t="s">
        <v>348</v>
      </c>
      <c r="B20" s="4" t="s">
        <v>3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25</v>
      </c>
    </row>
    <row r="2" spans="1:3">
      <c r="A2" s="4" t="s">
        <v>67</v>
      </c>
      <c r="B2" s="7" t="n">
        <v>762000</v>
      </c>
      <c r="C2" s="7" t="n">
        <v>601000</v>
      </c>
    </row>
    <row r="3" spans="1:3">
      <c r="A3" s="4" t="s">
        <v>68</v>
      </c>
      <c r="B3" s="8" t="n">
        <v>0.001</v>
      </c>
      <c r="C3" s="8" t="n">
        <v>0.001</v>
      </c>
    </row>
    <row r="4" spans="1:3">
      <c r="A4" s="4" t="s">
        <v>69</v>
      </c>
      <c r="B4" s="5" t="n">
        <v>100000000</v>
      </c>
      <c r="C4" s="5" t="n">
        <v>100000000</v>
      </c>
    </row>
    <row r="5" spans="1:3">
      <c r="A5" s="4" t="s">
        <v>70</v>
      </c>
      <c r="B5" s="5" t="n">
        <v>6033518</v>
      </c>
      <c r="C5" s="5" t="n">
        <v>5876852</v>
      </c>
    </row>
    <row r="6" spans="1:3">
      <c r="A6" s="4" t="s">
        <v>71</v>
      </c>
      <c r="B6" s="5" t="n">
        <v>6033518</v>
      </c>
      <c r="C6" s="5" t="n">
        <v>5876852</v>
      </c>
    </row>
    <row r="7" spans="1:3">
      <c r="A7" s="4" t="s">
        <v>72</v>
      </c>
      <c r="B7" s="7" t="n">
        <v>5733</v>
      </c>
      <c r="C7" s="7" t="n">
        <v>5733</v>
      </c>
    </row>
    <row r="8" spans="1:3">
      <c r="A8" s="4" t="s">
        <v>60</v>
      </c>
    </row>
    <row r="9" spans="1:3">
      <c r="A9" s="4" t="s">
        <v>73</v>
      </c>
      <c r="B9" s="8" t="n">
        <v>0.001</v>
      </c>
      <c r="C9" s="8" t="n">
        <v>0.001</v>
      </c>
    </row>
    <row r="10" spans="1:3">
      <c r="A10" s="4" t="s">
        <v>74</v>
      </c>
      <c r="B10" s="5" t="n">
        <v>5000000</v>
      </c>
      <c r="C10" s="5" t="n">
        <v>5000000</v>
      </c>
    </row>
    <row r="11" spans="1:3">
      <c r="A11" s="4" t="s">
        <v>75</v>
      </c>
      <c r="B11" s="5" t="n">
        <v>1111111</v>
      </c>
      <c r="C11" s="5" t="n">
        <v>1111111</v>
      </c>
    </row>
    <row r="12" spans="1:3">
      <c r="A12" s="4" t="s">
        <v>76</v>
      </c>
      <c r="B12" s="5" t="n">
        <v>1111111</v>
      </c>
      <c r="C12" s="5" t="n">
        <v>1111111</v>
      </c>
    </row>
    <row r="13" spans="1:3">
      <c r="A13" s="4" t="s">
        <v>77</v>
      </c>
      <c r="B13" s="7" t="n">
        <v>9999999</v>
      </c>
      <c r="C13" s="7" t="n">
        <v>9999999</v>
      </c>
    </row>
    <row r="14" spans="1:3">
      <c r="A14" s="4" t="s">
        <v>62</v>
      </c>
    </row>
    <row r="15" spans="1:3">
      <c r="A15" s="4" t="s">
        <v>73</v>
      </c>
      <c r="B15" s="8" t="n">
        <v>0.001</v>
      </c>
      <c r="C15" s="8" t="n">
        <v>0.001</v>
      </c>
    </row>
    <row r="16" spans="1:3">
      <c r="A16" s="4" t="s">
        <v>74</v>
      </c>
      <c r="B16" s="5" t="n">
        <v>5000000</v>
      </c>
      <c r="C16" s="5" t="n">
        <v>5000000</v>
      </c>
    </row>
    <row r="17" spans="1:3">
      <c r="A17" s="4" t="s">
        <v>75</v>
      </c>
      <c r="B17" s="5" t="n">
        <v>555555</v>
      </c>
      <c r="C17" s="5" t="n">
        <v>555555</v>
      </c>
    </row>
    <row r="18" spans="1:3">
      <c r="A18" s="4" t="s">
        <v>76</v>
      </c>
      <c r="B18" s="5" t="n">
        <v>555555</v>
      </c>
      <c r="C18" s="5" t="n">
        <v>555555</v>
      </c>
    </row>
    <row r="19" spans="1:3">
      <c r="A19" s="4" t="s">
        <v>77</v>
      </c>
      <c r="B19" s="7" t="n">
        <v>4999995</v>
      </c>
      <c r="C19" s="7" t="n">
        <v>4999995</v>
      </c>
    </row>
    <row r="20" spans="1:3">
      <c r="A20" s="4" t="s">
        <v>63</v>
      </c>
    </row>
    <row r="21" spans="1:3">
      <c r="A21" s="4" t="s">
        <v>73</v>
      </c>
      <c r="B21" s="8" t="n">
        <v>0.001</v>
      </c>
      <c r="C21" s="8" t="n">
        <v>0.001</v>
      </c>
    </row>
    <row r="22" spans="1:3">
      <c r="A22" s="4" t="s">
        <v>74</v>
      </c>
      <c r="B22" s="5" t="n">
        <v>5000000</v>
      </c>
      <c r="C22" s="5" t="n">
        <v>5000000</v>
      </c>
    </row>
    <row r="23" spans="1:3">
      <c r="A23" s="4" t="s">
        <v>75</v>
      </c>
      <c r="B23" s="5" t="n">
        <v>1111111</v>
      </c>
      <c r="C23" s="5" t="n">
        <v>1111111</v>
      </c>
    </row>
    <row r="24" spans="1:3">
      <c r="A24" s="4" t="s">
        <v>76</v>
      </c>
      <c r="B24" s="5" t="n">
        <v>1111111</v>
      </c>
      <c r="C24" s="5" t="n">
        <v>11111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0</v>
      </c>
      <c r="B1" s="2" t="s">
        <v>79</v>
      </c>
      <c r="D1" s="2" t="s">
        <v>1</v>
      </c>
    </row>
    <row r="2" spans="1:5">
      <c r="B2" s="2" t="s">
        <v>2</v>
      </c>
      <c r="C2" s="2" t="s">
        <v>80</v>
      </c>
      <c r="D2" s="2" t="s">
        <v>2</v>
      </c>
      <c r="E2" s="2" t="s">
        <v>80</v>
      </c>
    </row>
    <row r="3" spans="1:5">
      <c r="A3" s="4" t="s">
        <v>351</v>
      </c>
      <c r="B3" s="7" t="n">
        <v>95000</v>
      </c>
      <c r="C3" s="7" t="n">
        <v>47000</v>
      </c>
      <c r="D3" s="7" t="n">
        <v>285000</v>
      </c>
      <c r="E3" s="7" t="n">
        <v>14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52</v>
      </c>
      <c r="B1" s="2" t="s">
        <v>79</v>
      </c>
      <c r="C1" s="2" t="s">
        <v>1</v>
      </c>
    </row>
    <row r="2" spans="1:3">
      <c r="B2" s="2" t="s">
        <v>25</v>
      </c>
      <c r="C2" s="2" t="s">
        <v>2</v>
      </c>
    </row>
    <row r="3" spans="1:3">
      <c r="A3" s="3" t="s">
        <v>353</v>
      </c>
    </row>
    <row r="4" spans="1:3">
      <c r="A4" s="4" t="s">
        <v>354</v>
      </c>
      <c r="B4" s="7" t="n">
        <v>2544500</v>
      </c>
      <c r="C4" s="7" t="n">
        <v>2544500</v>
      </c>
    </row>
    <row r="5" spans="1:3">
      <c r="A5" s="4" t="s">
        <v>355</v>
      </c>
      <c r="B5" s="5" t="n">
        <v>-191288</v>
      </c>
      <c r="C5" s="5" t="n">
        <v>-476763</v>
      </c>
    </row>
    <row r="6" spans="1:3">
      <c r="A6" s="4" t="s">
        <v>356</v>
      </c>
      <c r="B6" s="5" t="n">
        <v>2353212</v>
      </c>
      <c r="C6" s="5" t="n">
        <v>2067737</v>
      </c>
    </row>
    <row r="7" spans="1:3">
      <c r="A7" s="4" t="s">
        <v>357</v>
      </c>
    </row>
    <row r="8" spans="1:3">
      <c r="A8" s="3" t="s">
        <v>353</v>
      </c>
    </row>
    <row r="9" spans="1:3">
      <c r="A9" s="4" t="s">
        <v>354</v>
      </c>
      <c r="B9" s="5" t="n">
        <v>704000</v>
      </c>
      <c r="C9" s="5" t="n">
        <v>704000</v>
      </c>
    </row>
    <row r="10" spans="1:3">
      <c r="A10" s="4" t="s">
        <v>356</v>
      </c>
      <c r="B10" s="7" t="n">
        <v>704000</v>
      </c>
      <c r="C10" s="7" t="n">
        <v>704000</v>
      </c>
    </row>
    <row r="11" spans="1:3">
      <c r="A11" s="4" t="s">
        <v>358</v>
      </c>
    </row>
    <row r="12" spans="1:3">
      <c r="A12" s="3" t="s">
        <v>353</v>
      </c>
    </row>
    <row r="13" spans="1:3">
      <c r="A13" s="4" t="s">
        <v>359</v>
      </c>
      <c r="B13" s="4" t="s">
        <v>360</v>
      </c>
      <c r="C13" s="4" t="s">
        <v>360</v>
      </c>
    </row>
    <row r="14" spans="1:3">
      <c r="A14" s="4" t="s">
        <v>361</v>
      </c>
    </row>
    <row r="15" spans="1:3">
      <c r="A15" s="3" t="s">
        <v>353</v>
      </c>
    </row>
    <row r="16" spans="1:3">
      <c r="A16" s="4" t="s">
        <v>354</v>
      </c>
      <c r="C16" s="7" t="n">
        <v>1312500</v>
      </c>
    </row>
    <row r="17" spans="1:3">
      <c r="A17" s="4" t="s">
        <v>355</v>
      </c>
      <c r="C17" s="5" t="n">
        <v>-196875</v>
      </c>
    </row>
    <row r="18" spans="1:3">
      <c r="A18" s="4" t="s">
        <v>356</v>
      </c>
      <c r="C18" s="7" t="n">
        <v>1115625</v>
      </c>
    </row>
    <row r="19" spans="1:3">
      <c r="A19" s="4" t="s">
        <v>362</v>
      </c>
    </row>
    <row r="20" spans="1:3">
      <c r="A20" s="3" t="s">
        <v>353</v>
      </c>
    </row>
    <row r="21" spans="1:3">
      <c r="A21" s="4" t="s">
        <v>354</v>
      </c>
      <c r="B21" s="7" t="n">
        <v>1312500</v>
      </c>
    </row>
    <row r="22" spans="1:3">
      <c r="A22" s="4" t="s">
        <v>356</v>
      </c>
      <c r="B22" s="7" t="n">
        <v>1312500</v>
      </c>
    </row>
    <row r="23" spans="1:3">
      <c r="A23" s="4" t="s">
        <v>363</v>
      </c>
    </row>
    <row r="24" spans="1:3">
      <c r="A24" s="3" t="s">
        <v>353</v>
      </c>
    </row>
    <row r="25" spans="1:3">
      <c r="A25" s="4" t="s">
        <v>359</v>
      </c>
      <c r="B25" s="4" t="s">
        <v>364</v>
      </c>
    </row>
    <row r="26" spans="1:3">
      <c r="A26" s="4" t="s">
        <v>365</v>
      </c>
    </row>
    <row r="27" spans="1:3">
      <c r="A27" s="3" t="s">
        <v>353</v>
      </c>
    </row>
    <row r="28" spans="1:3">
      <c r="A28" s="4" t="s">
        <v>354</v>
      </c>
      <c r="B28" s="7" t="n">
        <v>0</v>
      </c>
    </row>
    <row r="29" spans="1:3">
      <c r="A29" s="4" t="s">
        <v>355</v>
      </c>
      <c r="B29" s="5" t="n">
        <v>0</v>
      </c>
    </row>
    <row r="30" spans="1:3">
      <c r="A30" s="4" t="s">
        <v>356</v>
      </c>
      <c r="B30" s="7" t="n">
        <v>0</v>
      </c>
    </row>
    <row r="31" spans="1:3">
      <c r="A31" s="4" t="s">
        <v>366</v>
      </c>
    </row>
    <row r="32" spans="1:3">
      <c r="A32" s="3" t="s">
        <v>353</v>
      </c>
    </row>
    <row r="33" spans="1:3">
      <c r="A33" s="4" t="s">
        <v>359</v>
      </c>
      <c r="B33" s="4" t="s">
        <v>364</v>
      </c>
      <c r="C33" s="4" t="s">
        <v>364</v>
      </c>
    </row>
    <row r="34" spans="1:3">
      <c r="A34" s="4" t="s">
        <v>367</v>
      </c>
    </row>
    <row r="35" spans="1:3">
      <c r="A35" s="3" t="s">
        <v>353</v>
      </c>
    </row>
    <row r="36" spans="1:3">
      <c r="A36" s="4" t="s">
        <v>354</v>
      </c>
      <c r="B36" s="7" t="n">
        <v>117000</v>
      </c>
      <c r="C36" s="7" t="n">
        <v>117000</v>
      </c>
    </row>
    <row r="37" spans="1:3">
      <c r="A37" s="4" t="s">
        <v>355</v>
      </c>
      <c r="B37" s="5" t="n">
        <v>-58737</v>
      </c>
      <c r="C37" s="5" t="n">
        <v>-85689</v>
      </c>
    </row>
    <row r="38" spans="1:3">
      <c r="A38" s="4" t="s">
        <v>356</v>
      </c>
      <c r="B38" s="7" t="n">
        <v>58263</v>
      </c>
      <c r="C38" s="7" t="n">
        <v>31311</v>
      </c>
    </row>
    <row r="39" spans="1:3">
      <c r="A39" s="4" t="s">
        <v>368</v>
      </c>
    </row>
    <row r="40" spans="1:3">
      <c r="A40" s="3" t="s">
        <v>353</v>
      </c>
    </row>
    <row r="41" spans="1:3">
      <c r="A41" s="4" t="s">
        <v>359</v>
      </c>
      <c r="B41" s="4" t="s">
        <v>360</v>
      </c>
    </row>
    <row r="42" spans="1:3">
      <c r="A42" s="4" t="s">
        <v>369</v>
      </c>
    </row>
    <row r="43" spans="1:3">
      <c r="A43" s="3" t="s">
        <v>353</v>
      </c>
    </row>
    <row r="44" spans="1:3">
      <c r="A44" s="4" t="s">
        <v>354</v>
      </c>
      <c r="B44" s="7" t="n">
        <v>0</v>
      </c>
    </row>
    <row r="45" spans="1:3">
      <c r="A45" s="4" t="s">
        <v>355</v>
      </c>
      <c r="B45" s="5" t="n">
        <v>0</v>
      </c>
    </row>
    <row r="46" spans="1:3">
      <c r="A46" s="4" t="s">
        <v>356</v>
      </c>
      <c r="B46" s="7" t="n">
        <v>0</v>
      </c>
    </row>
    <row r="47" spans="1:3">
      <c r="A47" s="4" t="s">
        <v>370</v>
      </c>
    </row>
    <row r="48" spans="1:3">
      <c r="A48" s="3" t="s">
        <v>353</v>
      </c>
    </row>
    <row r="49" spans="1:3">
      <c r="A49" s="4" t="s">
        <v>359</v>
      </c>
      <c r="B49" s="4" t="s">
        <v>360</v>
      </c>
      <c r="C49" s="4" t="s">
        <v>360</v>
      </c>
    </row>
    <row r="50" spans="1:3">
      <c r="A50" s="4" t="s">
        <v>371</v>
      </c>
    </row>
    <row r="51" spans="1:3">
      <c r="A51" s="3" t="s">
        <v>353</v>
      </c>
    </row>
    <row r="52" spans="1:3">
      <c r="A52" s="4" t="s">
        <v>354</v>
      </c>
      <c r="B52" s="7" t="n">
        <v>220000</v>
      </c>
      <c r="C52" s="7" t="n">
        <v>220000</v>
      </c>
    </row>
    <row r="53" spans="1:3">
      <c r="A53" s="4" t="s">
        <v>355</v>
      </c>
      <c r="B53" s="5" t="n">
        <v>-73333</v>
      </c>
      <c r="C53" s="5" t="n">
        <v>-106332</v>
      </c>
    </row>
    <row r="54" spans="1:3">
      <c r="A54" s="4" t="s">
        <v>356</v>
      </c>
      <c r="B54" s="7" t="n">
        <v>146667</v>
      </c>
      <c r="C54" s="7" t="n">
        <v>113668</v>
      </c>
    </row>
    <row r="55" spans="1:3">
      <c r="A55" s="4" t="s">
        <v>372</v>
      </c>
    </row>
    <row r="56" spans="1:3">
      <c r="A56" s="3" t="s">
        <v>353</v>
      </c>
    </row>
    <row r="57" spans="1:3">
      <c r="A57" s="4" t="s">
        <v>359</v>
      </c>
      <c r="B57" s="4" t="s">
        <v>360</v>
      </c>
      <c r="C57" s="4" t="s">
        <v>360</v>
      </c>
    </row>
    <row r="58" spans="1:3">
      <c r="A58" s="4" t="s">
        <v>373</v>
      </c>
    </row>
    <row r="59" spans="1:3">
      <c r="A59" s="3" t="s">
        <v>353</v>
      </c>
    </row>
    <row r="60" spans="1:3">
      <c r="A60" s="4" t="s">
        <v>354</v>
      </c>
      <c r="B60" s="7" t="n">
        <v>191000</v>
      </c>
      <c r="C60" s="7" t="n">
        <v>191000</v>
      </c>
    </row>
    <row r="61" spans="1:3">
      <c r="A61" s="4" t="s">
        <v>355</v>
      </c>
      <c r="B61" s="5" t="n">
        <v>-59218</v>
      </c>
      <c r="C61" s="5" t="n">
        <v>-87867</v>
      </c>
    </row>
    <row r="62" spans="1:3">
      <c r="A62" s="4" t="s">
        <v>356</v>
      </c>
      <c r="B62" s="7" t="n">
        <v>131782</v>
      </c>
      <c r="C62" s="7" t="n">
        <v>1031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374</v>
      </c>
      <c r="B1" s="2" t="s">
        <v>375</v>
      </c>
    </row>
    <row r="2" spans="1:2">
      <c r="A2" s="3" t="s">
        <v>353</v>
      </c>
    </row>
    <row r="3" spans="1:2">
      <c r="A3" s="4" t="s">
        <v>376</v>
      </c>
      <c r="B3" s="7" t="n">
        <v>95000</v>
      </c>
    </row>
    <row r="4" spans="1:2">
      <c r="A4" s="5" t="n">
        <v>2018</v>
      </c>
      <c r="B4" s="5" t="n">
        <v>360000</v>
      </c>
    </row>
    <row r="5" spans="1:2">
      <c r="A5" s="5" t="n">
        <v>2019</v>
      </c>
      <c r="B5" s="5" t="n">
        <v>349000</v>
      </c>
    </row>
    <row r="6" spans="1:2">
      <c r="A6" s="5" t="n">
        <v>2020</v>
      </c>
      <c r="B6" s="5" t="n">
        <v>297000</v>
      </c>
    </row>
    <row r="7" spans="1:2">
      <c r="A7" s="5" t="n">
        <v>2021</v>
      </c>
      <c r="B7" s="5" t="n">
        <v>264000</v>
      </c>
    </row>
    <row r="8" spans="1:2">
      <c r="A8" s="4" t="s">
        <v>377</v>
      </c>
      <c r="B8" s="7" t="n">
        <v>136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8</v>
      </c>
      <c r="B1" s="2" t="s">
        <v>2</v>
      </c>
      <c r="C1" s="2" t="s">
        <v>25</v>
      </c>
    </row>
    <row r="2" spans="1:3">
      <c r="A2" s="3" t="s">
        <v>379</v>
      </c>
    </row>
    <row r="3" spans="1:3">
      <c r="A3" s="4" t="s">
        <v>380</v>
      </c>
      <c r="B3" s="7" t="n">
        <v>2444352</v>
      </c>
      <c r="C3" s="7" t="n">
        <v>2036615</v>
      </c>
    </row>
    <row r="4" spans="1:3">
      <c r="A4" s="4" t="s">
        <v>381</v>
      </c>
      <c r="B4" s="5" t="n">
        <v>0</v>
      </c>
      <c r="C4" s="5" t="n">
        <v>62000</v>
      </c>
    </row>
    <row r="5" spans="1:3">
      <c r="A5" s="4" t="s">
        <v>382</v>
      </c>
      <c r="B5" s="5" t="n">
        <v>4148582</v>
      </c>
      <c r="C5" s="5" t="n">
        <v>2156339</v>
      </c>
    </row>
    <row r="6" spans="1:3">
      <c r="A6" s="4" t="s">
        <v>383</v>
      </c>
      <c r="B6" s="5" t="n">
        <v>181726</v>
      </c>
      <c r="C6" s="5" t="n">
        <v>110653</v>
      </c>
    </row>
    <row r="7" spans="1:3">
      <c r="A7" s="4" t="s">
        <v>384</v>
      </c>
      <c r="B7" s="5" t="n">
        <v>5918</v>
      </c>
      <c r="C7" s="5" t="n">
        <v>4500</v>
      </c>
    </row>
    <row r="8" spans="1:3">
      <c r="A8" s="4" t="s">
        <v>385</v>
      </c>
      <c r="B8" s="5" t="n">
        <v>1038806</v>
      </c>
      <c r="C8" s="5" t="n">
        <v>202200</v>
      </c>
    </row>
    <row r="9" spans="1:3">
      <c r="A9" s="4" t="s">
        <v>41</v>
      </c>
      <c r="B9" s="7" t="n">
        <v>7819384</v>
      </c>
      <c r="C9" s="7" t="n">
        <v>45723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 customWidth="1" max="5" min="5" width="14"/>
    <col customWidth="1" max="6" min="6" width="14"/>
    <col customWidth="1" max="7" min="7" width="14"/>
  </cols>
  <sheetData>
    <row r="1" spans="1:7">
      <c r="A1" s="1" t="s">
        <v>386</v>
      </c>
      <c r="B1" s="2" t="s">
        <v>387</v>
      </c>
      <c r="C1" s="2" t="s">
        <v>79</v>
      </c>
      <c r="D1" s="2" t="s">
        <v>1</v>
      </c>
    </row>
    <row r="2" spans="1:7">
      <c r="B2" s="2" t="s">
        <v>388</v>
      </c>
      <c r="C2" s="2" t="s">
        <v>2</v>
      </c>
      <c r="D2" s="2" t="s">
        <v>2</v>
      </c>
      <c r="E2" s="2" t="s">
        <v>80</v>
      </c>
      <c r="F2" s="2" t="s">
        <v>389</v>
      </c>
      <c r="G2" s="2" t="s">
        <v>326</v>
      </c>
    </row>
    <row r="3" spans="1:7">
      <c r="A3" s="4" t="s">
        <v>328</v>
      </c>
      <c r="C3" s="10" t="n">
        <v>1.1485</v>
      </c>
      <c r="D3" s="10" t="n">
        <v>1.1485</v>
      </c>
      <c r="G3" s="7" t="n">
        <v>9</v>
      </c>
    </row>
    <row r="4" spans="1:7">
      <c r="A4" s="4" t="s">
        <v>390</v>
      </c>
      <c r="D4" s="7" t="n">
        <v>6880</v>
      </c>
      <c r="E4" s="7" t="n">
        <v>0</v>
      </c>
    </row>
    <row r="5" spans="1:7">
      <c r="A5" s="4" t="s">
        <v>391</v>
      </c>
      <c r="C5" s="7" t="n">
        <v>1147</v>
      </c>
      <c r="D5" s="7" t="n">
        <v>1147</v>
      </c>
      <c r="E5" s="7" t="n">
        <v>-42036</v>
      </c>
    </row>
    <row r="6" spans="1:7">
      <c r="A6" s="4" t="s">
        <v>392</v>
      </c>
    </row>
    <row r="7" spans="1:7">
      <c r="A7" s="4" t="s">
        <v>342</v>
      </c>
      <c r="B7" s="5" t="n">
        <v>5000</v>
      </c>
    </row>
    <row r="8" spans="1:7">
      <c r="A8" s="4" t="s">
        <v>328</v>
      </c>
      <c r="B8" s="7" t="n">
        <v>9</v>
      </c>
    </row>
    <row r="9" spans="1:7">
      <c r="A9" s="4" t="s">
        <v>393</v>
      </c>
      <c r="B9" s="4" t="s">
        <v>394</v>
      </c>
    </row>
    <row r="10" spans="1:7">
      <c r="A10" s="4" t="s">
        <v>395</v>
      </c>
    </row>
    <row r="11" spans="1:7">
      <c r="A11" s="4" t="s">
        <v>396</v>
      </c>
      <c r="B11" s="7" t="n">
        <v>400000</v>
      </c>
      <c r="F11" s="7" t="n">
        <v>400000</v>
      </c>
    </row>
    <row r="12" spans="1:7">
      <c r="A12" s="4" t="s">
        <v>397</v>
      </c>
      <c r="B12" s="4" t="s">
        <v>398</v>
      </c>
      <c r="F12" s="4" t="s">
        <v>398</v>
      </c>
    </row>
    <row r="13" spans="1:7">
      <c r="A13" s="4" t="s">
        <v>399</v>
      </c>
      <c r="B13" s="4" t="s">
        <v>40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 customWidth="1" max="9" min="9" width="14"/>
    <col customWidth="1" max="10" min="10" width="14"/>
    <col customWidth="1" max="11" min="11" width="14"/>
  </cols>
  <sheetData>
    <row r="1" spans="1:11">
      <c r="A1" s="1" t="s">
        <v>401</v>
      </c>
      <c r="B1" s="2" t="s">
        <v>402</v>
      </c>
      <c r="C1" s="2" t="s">
        <v>403</v>
      </c>
      <c r="D1" s="2" t="s">
        <v>326</v>
      </c>
      <c r="E1" s="2" t="s">
        <v>2</v>
      </c>
      <c r="F1" s="2" t="s">
        <v>2</v>
      </c>
      <c r="G1" s="2" t="s">
        <v>80</v>
      </c>
      <c r="H1" s="2" t="s">
        <v>404</v>
      </c>
      <c r="I1" s="2" t="s">
        <v>25</v>
      </c>
      <c r="J1" s="2" t="s">
        <v>405</v>
      </c>
      <c r="K1" s="2" t="s">
        <v>406</v>
      </c>
    </row>
    <row r="2" spans="1:11">
      <c r="A2" s="3" t="s">
        <v>407</v>
      </c>
    </row>
    <row r="3" spans="1:11">
      <c r="A3" s="4" t="s">
        <v>69</v>
      </c>
      <c r="E3" s="5" t="n">
        <v>100000000</v>
      </c>
      <c r="F3" s="5" t="n">
        <v>100000000</v>
      </c>
      <c r="I3" s="5" t="n">
        <v>100000000</v>
      </c>
    </row>
    <row r="4" spans="1:11">
      <c r="A4" s="4" t="s">
        <v>408</v>
      </c>
      <c r="F4" s="5" t="n">
        <v>150000</v>
      </c>
    </row>
    <row r="5" spans="1:11">
      <c r="A5" s="4" t="s">
        <v>328</v>
      </c>
      <c r="D5" s="7" t="n">
        <v>9</v>
      </c>
      <c r="E5" s="10" t="n">
        <v>1.1485</v>
      </c>
      <c r="F5" s="10" t="n">
        <v>1.1485</v>
      </c>
    </row>
    <row r="6" spans="1:11">
      <c r="A6" s="4" t="s">
        <v>409</v>
      </c>
      <c r="E6" s="7" t="n">
        <v>721396</v>
      </c>
      <c r="F6" s="7" t="n">
        <v>721396</v>
      </c>
    </row>
    <row r="7" spans="1:11">
      <c r="A7" s="4" t="s">
        <v>410</v>
      </c>
      <c r="F7" s="4" t="s">
        <v>411</v>
      </c>
    </row>
    <row r="8" spans="1:11">
      <c r="A8" s="4" t="s">
        <v>412</v>
      </c>
      <c r="F8" s="9" t="n">
        <v>4.78</v>
      </c>
    </row>
    <row r="9" spans="1:11">
      <c r="A9" s="4" t="s">
        <v>413</v>
      </c>
      <c r="F9" s="4" t="s">
        <v>241</v>
      </c>
    </row>
    <row r="10" spans="1:11">
      <c r="A10" s="4" t="s">
        <v>414</v>
      </c>
      <c r="E10" s="5" t="n">
        <v>60000000</v>
      </c>
      <c r="F10" s="7" t="n">
        <v>60000000</v>
      </c>
    </row>
    <row r="11" spans="1:11">
      <c r="A11" s="4" t="s">
        <v>415</v>
      </c>
      <c r="F11" s="5" t="n">
        <v>2922222</v>
      </c>
    </row>
    <row r="12" spans="1:11">
      <c r="A12" s="4" t="s">
        <v>416</v>
      </c>
      <c r="H12" s="7" t="n">
        <v>7077778</v>
      </c>
    </row>
    <row r="13" spans="1:11">
      <c r="A13" s="4" t="s">
        <v>417</v>
      </c>
      <c r="F13" s="5" t="n">
        <v>172000</v>
      </c>
      <c r="G13" s="7" t="n">
        <v>0</v>
      </c>
    </row>
    <row r="14" spans="1:11">
      <c r="A14" s="4" t="s">
        <v>418</v>
      </c>
      <c r="F14" s="5" t="n">
        <v>1177778</v>
      </c>
      <c r="G14" s="7" t="n">
        <v>0</v>
      </c>
    </row>
    <row r="15" spans="1:11">
      <c r="A15" s="4" t="s">
        <v>60</v>
      </c>
    </row>
    <row r="16" spans="1:11">
      <c r="A16" s="3" t="s">
        <v>407</v>
      </c>
    </row>
    <row r="17" spans="1:11">
      <c r="A17" s="4" t="s">
        <v>414</v>
      </c>
      <c r="E17" s="5" t="n">
        <v>10000000</v>
      </c>
      <c r="F17" s="5" t="n">
        <v>10000000</v>
      </c>
    </row>
    <row r="18" spans="1:11">
      <c r="A18" s="4" t="s">
        <v>419</v>
      </c>
    </row>
    <row r="19" spans="1:11">
      <c r="A19" s="3" t="s">
        <v>407</v>
      </c>
    </row>
    <row r="20" spans="1:11">
      <c r="A20" s="4" t="s">
        <v>408</v>
      </c>
      <c r="D20" s="5" t="n">
        <v>1111111</v>
      </c>
    </row>
    <row r="21" spans="1:11">
      <c r="A21" s="4" t="s">
        <v>328</v>
      </c>
      <c r="D21" s="7" t="n">
        <v>9</v>
      </c>
    </row>
    <row r="22" spans="1:11">
      <c r="A22" s="4" t="s">
        <v>420</v>
      </c>
      <c r="D22" s="7" t="n">
        <v>10000000</v>
      </c>
    </row>
    <row r="23" spans="1:11">
      <c r="A23" s="4" t="s">
        <v>421</v>
      </c>
      <c r="D23" s="7" t="n">
        <v>9</v>
      </c>
    </row>
    <row r="24" spans="1:11">
      <c r="A24" s="4" t="s">
        <v>422</v>
      </c>
    </row>
    <row r="25" spans="1:11">
      <c r="A25" s="3" t="s">
        <v>407</v>
      </c>
    </row>
    <row r="26" spans="1:11">
      <c r="A26" s="4" t="s">
        <v>423</v>
      </c>
      <c r="B26" s="5" t="n">
        <v>50000</v>
      </c>
    </row>
    <row r="27" spans="1:11">
      <c r="A27" s="4" t="s">
        <v>424</v>
      </c>
      <c r="B27" s="9" t="n">
        <v>4.5</v>
      </c>
    </row>
    <row r="28" spans="1:11">
      <c r="A28" s="4" t="s">
        <v>425</v>
      </c>
      <c r="C28" s="4" t="s">
        <v>259</v>
      </c>
    </row>
    <row r="29" spans="1:11">
      <c r="A29" s="4" t="s">
        <v>412</v>
      </c>
      <c r="B29" s="11" t="n">
        <v>4.5</v>
      </c>
    </row>
    <row r="30" spans="1:11">
      <c r="A30" s="4" t="s">
        <v>426</v>
      </c>
      <c r="B30" s="7" t="n">
        <v>202000</v>
      </c>
    </row>
    <row r="31" spans="1:11">
      <c r="A31" s="4" t="s">
        <v>427</v>
      </c>
      <c r="B31" s="4" t="s">
        <v>428</v>
      </c>
    </row>
    <row r="32" spans="1:11">
      <c r="A32" s="4" t="s">
        <v>429</v>
      </c>
      <c r="B32" s="4" t="s">
        <v>430</v>
      </c>
    </row>
    <row r="33" spans="1:11">
      <c r="A33" s="4" t="s">
        <v>431</v>
      </c>
      <c r="B33" s="4" t="s">
        <v>432</v>
      </c>
    </row>
    <row r="34" spans="1:11">
      <c r="A34" s="4" t="s">
        <v>433</v>
      </c>
      <c r="E34" s="5" t="n">
        <v>8000</v>
      </c>
      <c r="F34" s="5" t="n">
        <v>8000</v>
      </c>
    </row>
    <row r="35" spans="1:11">
      <c r="A35" s="4" t="s">
        <v>434</v>
      </c>
    </row>
    <row r="36" spans="1:11">
      <c r="A36" s="3" t="s">
        <v>407</v>
      </c>
    </row>
    <row r="37" spans="1:11">
      <c r="A37" s="4" t="s">
        <v>423</v>
      </c>
      <c r="C37" s="5" t="n">
        <v>80000</v>
      </c>
    </row>
    <row r="38" spans="1:11">
      <c r="A38" s="4" t="s">
        <v>424</v>
      </c>
      <c r="C38" s="7" t="n">
        <v>5</v>
      </c>
    </row>
    <row r="39" spans="1:11">
      <c r="A39" s="4" t="s">
        <v>425</v>
      </c>
      <c r="C39" s="4" t="s">
        <v>259</v>
      </c>
    </row>
    <row r="40" spans="1:11">
      <c r="A40" s="4" t="s">
        <v>412</v>
      </c>
      <c r="C40" s="7" t="n">
        <v>5</v>
      </c>
    </row>
    <row r="41" spans="1:11">
      <c r="A41" s="4" t="s">
        <v>426</v>
      </c>
      <c r="C41" s="7" t="n">
        <v>356000</v>
      </c>
    </row>
    <row r="42" spans="1:11">
      <c r="A42" s="4" t="s">
        <v>427</v>
      </c>
      <c r="C42" s="4" t="s">
        <v>435</v>
      </c>
    </row>
    <row r="43" spans="1:11">
      <c r="A43" s="4" t="s">
        <v>429</v>
      </c>
      <c r="C43" s="4" t="s">
        <v>436</v>
      </c>
    </row>
    <row r="44" spans="1:11">
      <c r="A44" s="4" t="s">
        <v>431</v>
      </c>
      <c r="C44" s="4" t="s">
        <v>432</v>
      </c>
    </row>
    <row r="45" spans="1:11">
      <c r="A45" s="4" t="s">
        <v>433</v>
      </c>
      <c r="E45" s="7" t="n">
        <v>104000</v>
      </c>
      <c r="F45" s="7" t="n">
        <v>104000</v>
      </c>
    </row>
    <row r="46" spans="1:11">
      <c r="A46" s="4" t="s">
        <v>437</v>
      </c>
    </row>
    <row r="47" spans="1:11">
      <c r="A47" s="3" t="s">
        <v>407</v>
      </c>
    </row>
    <row r="48" spans="1:11">
      <c r="A48" s="4" t="s">
        <v>438</v>
      </c>
      <c r="F48" s="5" t="n">
        <v>1200000</v>
      </c>
    </row>
    <row r="49" spans="1:11">
      <c r="A49" s="4" t="s">
        <v>439</v>
      </c>
    </row>
    <row r="50" spans="1:11">
      <c r="A50" s="3" t="s">
        <v>407</v>
      </c>
    </row>
    <row r="51" spans="1:11">
      <c r="A51" s="4" t="s">
        <v>423</v>
      </c>
      <c r="K51" s="5" t="n">
        <v>500000</v>
      </c>
    </row>
    <row r="52" spans="1:11">
      <c r="A52" s="4" t="s">
        <v>440</v>
      </c>
    </row>
    <row r="53" spans="1:11">
      <c r="A53" s="3" t="s">
        <v>407</v>
      </c>
    </row>
    <row r="54" spans="1:11">
      <c r="A54" s="4" t="s">
        <v>423</v>
      </c>
      <c r="E54" s="5" t="n">
        <v>1023600</v>
      </c>
      <c r="F54" s="5" t="n">
        <v>1023600</v>
      </c>
      <c r="J54" s="5" t="n">
        <v>1500000</v>
      </c>
    </row>
    <row r="55" spans="1:11">
      <c r="A55" s="4" t="s">
        <v>441</v>
      </c>
    </row>
    <row r="56" spans="1:11">
      <c r="A56" s="3" t="s">
        <v>407</v>
      </c>
    </row>
    <row r="57" spans="1:11">
      <c r="A57" s="4" t="s">
        <v>416</v>
      </c>
      <c r="E57" s="7" t="n">
        <v>0</v>
      </c>
      <c r="F57" s="7" t="n">
        <v>0</v>
      </c>
      <c r="I57" s="7" t="n">
        <v>70777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4"/>
    <col customWidth="1" max="2" min="2" width="26"/>
    <col customWidth="1" max="3" min="3" width="25"/>
  </cols>
  <sheetData>
    <row r="1" spans="1:3">
      <c r="A1" s="1" t="s">
        <v>442</v>
      </c>
      <c r="B1" s="2" t="s">
        <v>1</v>
      </c>
      <c r="C1" s="2" t="s">
        <v>264</v>
      </c>
    </row>
    <row r="2" spans="1:3">
      <c r="B2" s="2" t="s">
        <v>2</v>
      </c>
      <c r="C2" s="2" t="s">
        <v>25</v>
      </c>
    </row>
    <row r="3" spans="1:3">
      <c r="A3" s="3" t="s">
        <v>443</v>
      </c>
    </row>
    <row r="4" spans="1:3">
      <c r="A4" s="4" t="s">
        <v>444</v>
      </c>
      <c r="B4" s="5" t="n">
        <v>1064150</v>
      </c>
    </row>
    <row r="5" spans="1:3">
      <c r="A5" s="4" t="s">
        <v>445</v>
      </c>
      <c r="B5" s="5" t="n">
        <v>149200</v>
      </c>
    </row>
    <row r="6" spans="1:3">
      <c r="A6" s="4" t="s">
        <v>446</v>
      </c>
      <c r="B6" s="5" t="n">
        <v>0</v>
      </c>
    </row>
    <row r="7" spans="1:3">
      <c r="A7" s="4" t="s">
        <v>447</v>
      </c>
      <c r="B7" s="5" t="n">
        <v>0</v>
      </c>
    </row>
    <row r="8" spans="1:3">
      <c r="A8" s="4" t="s">
        <v>448</v>
      </c>
      <c r="B8" s="5" t="n">
        <v>-47500</v>
      </c>
    </row>
    <row r="9" spans="1:3">
      <c r="A9" s="4" t="s">
        <v>449</v>
      </c>
      <c r="B9" s="5" t="n">
        <v>0</v>
      </c>
    </row>
    <row r="10" spans="1:3">
      <c r="A10" s="4" t="s">
        <v>450</v>
      </c>
      <c r="B10" s="5" t="n">
        <v>1165850</v>
      </c>
      <c r="C10" s="5" t="n">
        <v>1064150</v>
      </c>
    </row>
    <row r="11" spans="1:3">
      <c r="A11" s="4" t="s">
        <v>451</v>
      </c>
      <c r="B11" s="5" t="n">
        <v>988687</v>
      </c>
    </row>
    <row r="12" spans="1:3">
      <c r="A12" s="3" t="s">
        <v>452</v>
      </c>
    </row>
    <row r="13" spans="1:3">
      <c r="A13" s="4" t="s">
        <v>444</v>
      </c>
      <c r="B13" s="9" t="n">
        <v>4.27</v>
      </c>
    </row>
    <row r="14" spans="1:3">
      <c r="A14" s="4" t="s">
        <v>445</v>
      </c>
      <c r="B14" s="11" t="n">
        <v>4.78</v>
      </c>
    </row>
    <row r="15" spans="1:3">
      <c r="A15" s="4" t="s">
        <v>446</v>
      </c>
      <c r="B15" s="5" t="n">
        <v>0</v>
      </c>
    </row>
    <row r="16" spans="1:3">
      <c r="A16" s="4" t="s">
        <v>447</v>
      </c>
      <c r="B16" s="5" t="n">
        <v>0</v>
      </c>
    </row>
    <row r="17" spans="1:3">
      <c r="A17" s="4" t="s">
        <v>448</v>
      </c>
      <c r="B17" s="11" t="n">
        <v>6.76</v>
      </c>
    </row>
    <row r="18" spans="1:3">
      <c r="A18" s="4" t="s">
        <v>449</v>
      </c>
      <c r="B18" s="5" t="n">
        <v>0</v>
      </c>
    </row>
    <row r="19" spans="1:3">
      <c r="A19" s="4" t="s">
        <v>450</v>
      </c>
      <c r="B19" s="11" t="n">
        <v>4.24</v>
      </c>
      <c r="C19" s="9" t="n">
        <v>4.27</v>
      </c>
    </row>
    <row r="20" spans="1:3">
      <c r="A20" s="4" t="s">
        <v>451</v>
      </c>
      <c r="B20" s="9" t="n">
        <v>3.99</v>
      </c>
    </row>
    <row r="21" spans="1:3">
      <c r="A21" s="3" t="s">
        <v>453</v>
      </c>
    </row>
    <row r="22" spans="1:3">
      <c r="A22" s="4" t="s">
        <v>300</v>
      </c>
      <c r="B22" s="4" t="s">
        <v>454</v>
      </c>
      <c r="C22" s="4" t="s">
        <v>455</v>
      </c>
    </row>
    <row r="23" spans="1:3">
      <c r="A23" s="4" t="s">
        <v>451</v>
      </c>
      <c r="B23" s="4" t="s">
        <v>456</v>
      </c>
    </row>
    <row r="24" spans="1:3">
      <c r="A24" s="3" t="s">
        <v>457</v>
      </c>
    </row>
    <row r="25" spans="1:3">
      <c r="A25" s="4" t="s">
        <v>458</v>
      </c>
      <c r="B25" s="9" t="n">
        <v>2.27</v>
      </c>
    </row>
    <row r="26" spans="1:3">
      <c r="A26" s="4" t="s">
        <v>450</v>
      </c>
      <c r="B26" s="11" t="n">
        <v>1.61</v>
      </c>
      <c r="C26" s="9" t="n">
        <v>2.27</v>
      </c>
    </row>
    <row r="27" spans="1:3">
      <c r="A27" s="4" t="s">
        <v>451</v>
      </c>
      <c r="B27" s="9" t="n">
        <v>1.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9</v>
      </c>
      <c r="D1" s="2" t="s">
        <v>1</v>
      </c>
    </row>
    <row r="2" spans="1:5">
      <c r="B2" s="2" t="s">
        <v>2</v>
      </c>
      <c r="C2" s="2" t="s">
        <v>80</v>
      </c>
      <c r="D2" s="2" t="s">
        <v>2</v>
      </c>
      <c r="E2" s="2" t="s">
        <v>80</v>
      </c>
    </row>
    <row r="3" spans="1:5">
      <c r="A3" s="3" t="s">
        <v>460</v>
      </c>
    </row>
    <row r="4" spans="1:5">
      <c r="A4" s="4" t="s">
        <v>109</v>
      </c>
      <c r="B4" s="7" t="n">
        <v>350515</v>
      </c>
      <c r="C4" s="7" t="n">
        <v>26507</v>
      </c>
      <c r="D4" s="7" t="n">
        <v>844273</v>
      </c>
      <c r="E4" s="7" t="n">
        <v>179290</v>
      </c>
    </row>
    <row r="5" spans="1:5">
      <c r="A5" s="4" t="s">
        <v>83</v>
      </c>
    </row>
    <row r="6" spans="1:5">
      <c r="A6" s="3" t="s">
        <v>460</v>
      </c>
    </row>
    <row r="7" spans="1:5">
      <c r="A7" s="4" t="s">
        <v>109</v>
      </c>
      <c r="B7" s="5" t="n">
        <v>1227</v>
      </c>
      <c r="C7" s="5" t="n">
        <v>1227</v>
      </c>
      <c r="D7" s="5" t="n">
        <v>3681</v>
      </c>
      <c r="E7" s="5" t="n">
        <v>3682</v>
      </c>
    </row>
    <row r="8" spans="1:5">
      <c r="A8" s="4" t="s">
        <v>84</v>
      </c>
    </row>
    <row r="9" spans="1:5">
      <c r="A9" s="3" t="s">
        <v>460</v>
      </c>
    </row>
    <row r="10" spans="1:5">
      <c r="A10" s="4" t="s">
        <v>109</v>
      </c>
      <c r="B10" s="7" t="n">
        <v>349288</v>
      </c>
      <c r="C10" s="7" t="n">
        <v>25280</v>
      </c>
      <c r="D10" s="7" t="n">
        <v>840592</v>
      </c>
      <c r="E10" s="7" t="n">
        <v>1756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0"/>
  </cols>
  <sheetData>
    <row r="1" spans="1:2">
      <c r="A1" s="1" t="s">
        <v>461</v>
      </c>
      <c r="B1" s="2" t="s">
        <v>1</v>
      </c>
    </row>
    <row r="2" spans="1:2">
      <c r="B2" s="2" t="s">
        <v>462</v>
      </c>
    </row>
    <row r="3" spans="1:2">
      <c r="A3" s="3" t="s">
        <v>463</v>
      </c>
    </row>
    <row r="4" spans="1:2">
      <c r="A4" s="4" t="s">
        <v>464</v>
      </c>
      <c r="B4" s="9" t="n">
        <v>3.12</v>
      </c>
    </row>
    <row r="5" spans="1:2">
      <c r="A5" s="4" t="s">
        <v>465</v>
      </c>
      <c r="B5" s="5" t="n">
        <v>0</v>
      </c>
    </row>
    <row r="6" spans="1:2">
      <c r="A6" s="4" t="s">
        <v>466</v>
      </c>
      <c r="B6" s="11" t="n">
        <v>3.76</v>
      </c>
    </row>
    <row r="7" spans="1:2">
      <c r="A7" s="4" t="s">
        <v>467</v>
      </c>
      <c r="B7" s="5" t="n">
        <v>0</v>
      </c>
    </row>
    <row r="8" spans="1:2">
      <c r="A8" s="4" t="s">
        <v>464</v>
      </c>
      <c r="B8" s="9" t="n">
        <v>3.15</v>
      </c>
    </row>
    <row r="9" spans="1:2">
      <c r="A9" s="4" t="s">
        <v>468</v>
      </c>
      <c r="B9" s="5" t="n">
        <v>2091166</v>
      </c>
    </row>
    <row r="10" spans="1:2">
      <c r="A10" s="4" t="s">
        <v>469</v>
      </c>
      <c r="B10" s="5" t="n">
        <v>29000</v>
      </c>
    </row>
    <row r="11" spans="1:2">
      <c r="A11" s="4" t="s">
        <v>470</v>
      </c>
      <c r="B11" s="5" t="n">
        <v>-150000</v>
      </c>
    </row>
    <row r="12" spans="1:2">
      <c r="A12" s="4" t="s">
        <v>471</v>
      </c>
      <c r="B12" s="5" t="n">
        <v>0</v>
      </c>
    </row>
    <row r="13" spans="1:2">
      <c r="A13" s="4" t="s">
        <v>468</v>
      </c>
      <c r="B13" s="5" t="n">
        <v>19701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472</v>
      </c>
      <c r="B1" s="2" t="s">
        <v>1</v>
      </c>
    </row>
    <row r="2" spans="1:3">
      <c r="B2" s="2" t="s">
        <v>2</v>
      </c>
      <c r="C2" s="2" t="s">
        <v>326</v>
      </c>
    </row>
    <row r="3" spans="1:3">
      <c r="A3" s="3" t="s">
        <v>463</v>
      </c>
    </row>
    <row r="4" spans="1:3">
      <c r="A4" s="4" t="s">
        <v>473</v>
      </c>
      <c r="B4" s="10" t="n">
        <v>1.1485</v>
      </c>
      <c r="C4" s="7" t="n">
        <v>9</v>
      </c>
    </row>
    <row r="5" spans="1:3">
      <c r="A5" s="4" t="s">
        <v>474</v>
      </c>
    </row>
    <row r="6" spans="1:3">
      <c r="A6" s="3" t="s">
        <v>463</v>
      </c>
    </row>
    <row r="7" spans="1:3">
      <c r="A7" s="4" t="s">
        <v>475</v>
      </c>
      <c r="B7" s="5" t="n">
        <v>188500</v>
      </c>
    </row>
    <row r="8" spans="1:3">
      <c r="A8" s="4" t="s">
        <v>476</v>
      </c>
      <c r="B8" s="4" t="s">
        <v>477</v>
      </c>
    </row>
    <row r="9" spans="1:3">
      <c r="A9" s="4" t="s">
        <v>478</v>
      </c>
      <c r="B9" s="5" t="n">
        <v>188500</v>
      </c>
    </row>
    <row r="10" spans="1:3">
      <c r="A10" s="4" t="s">
        <v>479</v>
      </c>
      <c r="B10" s="9" t="n">
        <v>4.47</v>
      </c>
    </row>
    <row r="11" spans="1:3">
      <c r="A11" s="4" t="s">
        <v>480</v>
      </c>
    </row>
    <row r="12" spans="1:3">
      <c r="A12" s="3" t="s">
        <v>463</v>
      </c>
    </row>
    <row r="13" spans="1:3">
      <c r="A13" s="4" t="s">
        <v>473</v>
      </c>
      <c r="B13" s="5" t="n">
        <v>5</v>
      </c>
    </row>
    <row r="14" spans="1:3">
      <c r="A14" s="4" t="s">
        <v>481</v>
      </c>
    </row>
    <row r="15" spans="1:3">
      <c r="A15" s="3" t="s">
        <v>463</v>
      </c>
    </row>
    <row r="16" spans="1:3">
      <c r="A16" s="4" t="s">
        <v>473</v>
      </c>
      <c r="B16" s="7" t="n">
        <v>4</v>
      </c>
    </row>
    <row r="17" spans="1:3">
      <c r="A17" s="4" t="s">
        <v>482</v>
      </c>
    </row>
    <row r="18" spans="1:3">
      <c r="A18" s="3" t="s">
        <v>463</v>
      </c>
    </row>
    <row r="19" spans="1:3">
      <c r="A19" s="4" t="s">
        <v>475</v>
      </c>
      <c r="B19" s="5" t="n">
        <v>1781666</v>
      </c>
    </row>
    <row r="20" spans="1:3">
      <c r="A20" s="4" t="s">
        <v>476</v>
      </c>
      <c r="B20" s="4" t="s">
        <v>483</v>
      </c>
    </row>
    <row r="21" spans="1:3">
      <c r="A21" s="4" t="s">
        <v>478</v>
      </c>
      <c r="B21" s="5" t="n">
        <v>1781666</v>
      </c>
    </row>
    <row r="22" spans="1:3">
      <c r="A22" s="4" t="s">
        <v>479</v>
      </c>
      <c r="B22" s="9" t="n">
        <v>9.369999999999999</v>
      </c>
    </row>
    <row r="23" spans="1:3">
      <c r="A23" s="4" t="s">
        <v>484</v>
      </c>
    </row>
    <row r="24" spans="1:3">
      <c r="A24" s="3" t="s">
        <v>463</v>
      </c>
    </row>
    <row r="25" spans="1:3">
      <c r="A25" s="4" t="s">
        <v>473</v>
      </c>
      <c r="B25" s="5" t="n">
        <v>10</v>
      </c>
    </row>
    <row r="26" spans="1:3">
      <c r="A26" s="4" t="s">
        <v>485</v>
      </c>
    </row>
    <row r="27" spans="1:3">
      <c r="A27" s="3" t="s">
        <v>463</v>
      </c>
    </row>
    <row r="28" spans="1:3">
      <c r="A28" s="4" t="s">
        <v>473</v>
      </c>
      <c r="B28" s="7" t="n">
        <v>9</v>
      </c>
    </row>
    <row r="29" spans="1:3">
      <c r="A29" s="4" t="s">
        <v>486</v>
      </c>
    </row>
    <row r="30" spans="1:3">
      <c r="A30" s="3" t="s">
        <v>463</v>
      </c>
    </row>
    <row r="31" spans="1:3">
      <c r="A31" s="4" t="s">
        <v>475</v>
      </c>
      <c r="B31" s="5" t="n">
        <v>1970166</v>
      </c>
    </row>
    <row r="32" spans="1:3">
      <c r="A32" s="4" t="s">
        <v>476</v>
      </c>
      <c r="B32" s="4" t="s">
        <v>487</v>
      </c>
    </row>
    <row r="33" spans="1:3">
      <c r="A33" s="4" t="s">
        <v>478</v>
      </c>
      <c r="B33" s="5" t="n">
        <v>1970166</v>
      </c>
    </row>
    <row r="34" spans="1:3">
      <c r="A34" s="4" t="s">
        <v>479</v>
      </c>
      <c r="B34" s="9" t="n">
        <v>8.9</v>
      </c>
    </row>
    <row r="35" spans="1:3">
      <c r="A35" s="4" t="s">
        <v>488</v>
      </c>
    </row>
    <row r="36" spans="1:3">
      <c r="A36" s="3" t="s">
        <v>463</v>
      </c>
    </row>
    <row r="37" spans="1:3">
      <c r="A37" s="4" t="s">
        <v>473</v>
      </c>
      <c r="B37" s="5" t="n">
        <v>10</v>
      </c>
    </row>
    <row r="38" spans="1:3">
      <c r="A38" s="4" t="s">
        <v>489</v>
      </c>
    </row>
    <row r="39" spans="1:3">
      <c r="A39" s="3" t="s">
        <v>463</v>
      </c>
    </row>
    <row r="40" spans="1:3">
      <c r="A40" s="4" t="s">
        <v>473</v>
      </c>
      <c r="B40" s="7"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15674876</v>
      </c>
      <c r="C3" s="7" t="n">
        <v>10659708</v>
      </c>
      <c r="D3" s="7" t="n">
        <v>42669205</v>
      </c>
      <c r="E3" s="7" t="n">
        <v>32233441</v>
      </c>
    </row>
    <row r="4" spans="1:5">
      <c r="A4" s="3" t="s">
        <v>82</v>
      </c>
    </row>
    <row r="5" spans="1:5">
      <c r="A5" s="4" t="s">
        <v>83</v>
      </c>
      <c r="B5" s="5" t="n">
        <v>12715864</v>
      </c>
      <c r="C5" s="5" t="n">
        <v>8463541</v>
      </c>
      <c r="D5" s="5" t="n">
        <v>35020052</v>
      </c>
      <c r="E5" s="5" t="n">
        <v>24295598</v>
      </c>
    </row>
    <row r="6" spans="1:5">
      <c r="A6" s="4" t="s">
        <v>84</v>
      </c>
      <c r="B6" s="5" t="n">
        <v>4485932</v>
      </c>
      <c r="C6" s="5" t="n">
        <v>3510045</v>
      </c>
      <c r="D6" s="5" t="n">
        <v>12777736</v>
      </c>
      <c r="E6" s="5" t="n">
        <v>11187891</v>
      </c>
    </row>
    <row r="7" spans="1:5">
      <c r="A7" s="4" t="s">
        <v>85</v>
      </c>
      <c r="B7" s="5" t="n">
        <v>148934</v>
      </c>
      <c r="C7" s="5" t="n">
        <v>145594</v>
      </c>
      <c r="D7" s="5" t="n">
        <v>484147</v>
      </c>
      <c r="E7" s="5" t="n">
        <v>287029</v>
      </c>
    </row>
    <row r="8" spans="1:5">
      <c r="A8" s="4" t="s">
        <v>86</v>
      </c>
      <c r="B8" s="5" t="n">
        <v>17350730</v>
      </c>
      <c r="C8" s="5" t="n">
        <v>12119180</v>
      </c>
      <c r="D8" s="5" t="n">
        <v>48281935</v>
      </c>
      <c r="E8" s="5" t="n">
        <v>35770518</v>
      </c>
    </row>
    <row r="9" spans="1:5">
      <c r="A9" s="4" t="s">
        <v>87</v>
      </c>
      <c r="B9" s="5" t="n">
        <v>-1675854</v>
      </c>
      <c r="C9" s="5" t="n">
        <v>-1459472</v>
      </c>
      <c r="D9" s="5" t="n">
        <v>-5612730</v>
      </c>
      <c r="E9" s="5" t="n">
        <v>-3537077</v>
      </c>
    </row>
    <row r="10" spans="1:5">
      <c r="A10" s="3" t="s">
        <v>88</v>
      </c>
    </row>
    <row r="11" spans="1:5">
      <c r="A11" s="4" t="s">
        <v>89</v>
      </c>
      <c r="B11" s="5" t="n">
        <v>-9993</v>
      </c>
      <c r="C11" s="5" t="n">
        <v>-100983</v>
      </c>
      <c r="D11" s="5" t="n">
        <v>-15706</v>
      </c>
      <c r="E11" s="5" t="n">
        <v>-530203</v>
      </c>
    </row>
    <row r="12" spans="1:5">
      <c r="A12" s="4" t="s">
        <v>90</v>
      </c>
      <c r="B12" s="5" t="n">
        <v>300000</v>
      </c>
      <c r="C12" s="5" t="n">
        <v>430396</v>
      </c>
      <c r="D12" s="5" t="n">
        <v>1633333</v>
      </c>
      <c r="E12" s="5" t="n">
        <v>313530</v>
      </c>
    </row>
    <row r="13" spans="1:5">
      <c r="A13" s="4" t="s">
        <v>91</v>
      </c>
      <c r="B13" s="5" t="n">
        <v>0</v>
      </c>
      <c r="C13" s="5" t="n">
        <v>-266364</v>
      </c>
      <c r="D13" s="5" t="n">
        <v>0</v>
      </c>
      <c r="E13" s="5" t="n">
        <v>-266364</v>
      </c>
    </row>
    <row r="14" spans="1:5">
      <c r="A14" s="4" t="s">
        <v>92</v>
      </c>
      <c r="B14" s="5" t="n">
        <v>888</v>
      </c>
      <c r="C14" s="5" t="n">
        <v>-100344</v>
      </c>
      <c r="D14" s="5" t="n">
        <v>13419</v>
      </c>
      <c r="E14" s="5" t="n">
        <v>-94431</v>
      </c>
    </row>
    <row r="15" spans="1:5">
      <c r="A15" s="4" t="s">
        <v>93</v>
      </c>
      <c r="B15" s="5" t="n">
        <v>290895</v>
      </c>
      <c r="C15" s="5" t="n">
        <v>-37295</v>
      </c>
      <c r="D15" s="5" t="n">
        <v>1631046</v>
      </c>
      <c r="E15" s="5" t="n">
        <v>-577468</v>
      </c>
    </row>
    <row r="16" spans="1:5">
      <c r="A16" s="4" t="s">
        <v>94</v>
      </c>
      <c r="B16" s="5" t="n">
        <v>-1384959</v>
      </c>
      <c r="C16" s="5" t="n">
        <v>-1496767</v>
      </c>
      <c r="D16" s="5" t="n">
        <v>-3981684</v>
      </c>
      <c r="E16" s="5" t="n">
        <v>-4114545</v>
      </c>
    </row>
    <row r="17" spans="1:5">
      <c r="A17" s="4" t="s">
        <v>95</v>
      </c>
      <c r="B17" s="5" t="n">
        <v>99516</v>
      </c>
      <c r="C17" s="5" t="n">
        <v>36196</v>
      </c>
      <c r="D17" s="5" t="n">
        <v>-127077</v>
      </c>
      <c r="E17" s="5" t="n">
        <v>-57251</v>
      </c>
    </row>
    <row r="18" spans="1:5">
      <c r="A18" s="4" t="s">
        <v>96</v>
      </c>
      <c r="B18" s="5" t="n">
        <v>-1484475</v>
      </c>
      <c r="C18" s="5" t="n">
        <v>-1532963</v>
      </c>
      <c r="D18" s="5" t="n">
        <v>-3854607</v>
      </c>
      <c r="E18" s="5" t="n">
        <v>-4057294</v>
      </c>
    </row>
    <row r="19" spans="1:5">
      <c r="A19" s="4" t="s">
        <v>97</v>
      </c>
      <c r="B19" s="5" t="n">
        <v>-248231</v>
      </c>
      <c r="C19" s="5" t="n">
        <v>-152648</v>
      </c>
      <c r="D19" s="5" t="n">
        <v>-551765</v>
      </c>
      <c r="E19" s="5" t="n">
        <v>-642050</v>
      </c>
    </row>
    <row r="20" spans="1:5">
      <c r="A20" s="4" t="s">
        <v>98</v>
      </c>
      <c r="B20" s="7" t="n">
        <v>-1732706</v>
      </c>
      <c r="C20" s="7" t="n">
        <v>-1685611</v>
      </c>
      <c r="D20" s="7" t="n">
        <v>-4406372</v>
      </c>
      <c r="E20" s="7" t="n">
        <v>-4699344</v>
      </c>
    </row>
    <row r="21" spans="1:5">
      <c r="A21" s="3" t="s">
        <v>99</v>
      </c>
    </row>
    <row r="22" spans="1:5">
      <c r="A22" s="4" t="s">
        <v>100</v>
      </c>
      <c r="B22" s="9" t="n">
        <v>-0.29</v>
      </c>
      <c r="C22" s="9" t="n">
        <v>-0.31</v>
      </c>
      <c r="D22" s="9" t="n">
        <v>-0.74</v>
      </c>
      <c r="E22" s="9" t="n">
        <v>-0.93</v>
      </c>
    </row>
    <row r="23" spans="1:5">
      <c r="A23" s="3" t="s">
        <v>101</v>
      </c>
    </row>
    <row r="24" spans="1:5">
      <c r="A24" s="4" t="s">
        <v>100</v>
      </c>
      <c r="B24" s="5" t="n">
        <v>6033518</v>
      </c>
      <c r="C24" s="5" t="n">
        <v>5365563</v>
      </c>
      <c r="D24" s="5" t="n">
        <v>5991260</v>
      </c>
      <c r="E24" s="5" t="n">
        <v>5031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0</v>
      </c>
      <c r="B1" s="2" t="s">
        <v>2</v>
      </c>
      <c r="C1" s="2" t="s">
        <v>25</v>
      </c>
    </row>
    <row r="2" spans="1:3">
      <c r="A2" s="3" t="s">
        <v>491</v>
      </c>
    </row>
    <row r="3" spans="1:3">
      <c r="A3" s="4" t="s">
        <v>492</v>
      </c>
      <c r="B3" s="5" t="n">
        <v>6033518</v>
      </c>
    </row>
    <row r="4" spans="1:3">
      <c r="A4" s="4" t="s">
        <v>475</v>
      </c>
      <c r="B4" s="5" t="n">
        <v>1970166</v>
      </c>
      <c r="C4" s="5" t="n">
        <v>2091166</v>
      </c>
    </row>
    <row r="5" spans="1:3">
      <c r="A5" s="4" t="s">
        <v>493</v>
      </c>
      <c r="B5" s="5" t="n">
        <v>1165850</v>
      </c>
      <c r="C5" s="5" t="n">
        <v>1064150</v>
      </c>
    </row>
    <row r="6" spans="1:3">
      <c r="A6" s="4" t="s">
        <v>494</v>
      </c>
      <c r="B6" s="5" t="n">
        <v>1666666</v>
      </c>
    </row>
    <row r="7" spans="1:3">
      <c r="A7" s="4" t="s">
        <v>495</v>
      </c>
      <c r="B7" s="5" t="n">
        <v>10836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96</v>
      </c>
      <c r="B1" s="2" t="s">
        <v>497</v>
      </c>
      <c r="C1" s="2" t="s">
        <v>498</v>
      </c>
      <c r="D1" s="2" t="s">
        <v>499</v>
      </c>
      <c r="E1" s="2" t="s">
        <v>2</v>
      </c>
      <c r="F1" s="2" t="s">
        <v>404</v>
      </c>
    </row>
    <row r="2" spans="1:6">
      <c r="A2" s="3" t="s">
        <v>500</v>
      </c>
    </row>
    <row r="3" spans="1:6">
      <c r="A3" s="4" t="s">
        <v>501</v>
      </c>
      <c r="B3" s="7" t="n">
        <v>25000</v>
      </c>
    </row>
    <row r="4" spans="1:6">
      <c r="A4" s="4" t="s">
        <v>502</v>
      </c>
    </row>
    <row r="5" spans="1:6">
      <c r="A5" s="3" t="s">
        <v>500</v>
      </c>
    </row>
    <row r="6" spans="1:6">
      <c r="A6" s="4" t="s">
        <v>396</v>
      </c>
      <c r="F6" s="7" t="n">
        <v>5000000</v>
      </c>
    </row>
    <row r="7" spans="1:6">
      <c r="A7" s="4" t="s">
        <v>503</v>
      </c>
    </row>
    <row r="8" spans="1:6">
      <c r="A8" s="3" t="s">
        <v>500</v>
      </c>
    </row>
    <row r="9" spans="1:6">
      <c r="A9" s="4" t="s">
        <v>504</v>
      </c>
      <c r="D9" s="7" t="n">
        <v>2000000</v>
      </c>
    </row>
    <row r="10" spans="1:6">
      <c r="A10" s="4" t="s">
        <v>505</v>
      </c>
      <c r="D10" s="4" t="s">
        <v>506</v>
      </c>
    </row>
    <row r="11" spans="1:6">
      <c r="A11" s="4" t="s">
        <v>507</v>
      </c>
      <c r="D11" s="4" t="s">
        <v>241</v>
      </c>
    </row>
    <row r="12" spans="1:6">
      <c r="A12" s="4" t="s">
        <v>508</v>
      </c>
      <c r="E12" s="7" t="n">
        <v>1030000</v>
      </c>
    </row>
    <row r="13" spans="1:6">
      <c r="A13" s="4" t="s">
        <v>509</v>
      </c>
    </row>
    <row r="14" spans="1:6">
      <c r="A14" s="3" t="s">
        <v>500</v>
      </c>
    </row>
    <row r="15" spans="1:6">
      <c r="A15" s="4" t="s">
        <v>501</v>
      </c>
      <c r="C15" s="7" t="n">
        <v>300000</v>
      </c>
    </row>
    <row r="16" spans="1:6">
      <c r="A16" s="4" t="s">
        <v>510</v>
      </c>
    </row>
    <row r="17" spans="1:6">
      <c r="A17" s="3" t="s">
        <v>500</v>
      </c>
    </row>
    <row r="18" spans="1:6">
      <c r="A18" s="4" t="s">
        <v>511</v>
      </c>
      <c r="F18" s="4" t="s">
        <v>512</v>
      </c>
    </row>
    <row r="19" spans="1:6">
      <c r="A19" s="4" t="s">
        <v>513</v>
      </c>
    </row>
    <row r="20" spans="1:6">
      <c r="A20" s="3" t="s">
        <v>500</v>
      </c>
    </row>
    <row r="21" spans="1:6">
      <c r="A21" s="4" t="s">
        <v>514</v>
      </c>
      <c r="F21" s="4" t="s">
        <v>5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516</v>
      </c>
      <c r="B1" s="2" t="s">
        <v>497</v>
      </c>
      <c r="C1" s="2" t="s">
        <v>2</v>
      </c>
      <c r="D1" s="2" t="s">
        <v>389</v>
      </c>
      <c r="E1" s="2" t="s">
        <v>388</v>
      </c>
      <c r="F1" s="2" t="s">
        <v>25</v>
      </c>
      <c r="G1" s="2" t="s">
        <v>236</v>
      </c>
    </row>
    <row r="2" spans="1:7">
      <c r="A2" s="4" t="s">
        <v>517</v>
      </c>
      <c r="C2" s="7" t="n">
        <v>313507</v>
      </c>
      <c r="F2" s="7" t="n">
        <v>581213</v>
      </c>
    </row>
    <row r="3" spans="1:7">
      <c r="A3" s="4" t="s">
        <v>518</v>
      </c>
      <c r="B3" s="7" t="n">
        <v>25000</v>
      </c>
    </row>
    <row r="4" spans="1:7">
      <c r="A4" s="4" t="s">
        <v>519</v>
      </c>
    </row>
    <row r="5" spans="1:7">
      <c r="A5" s="4" t="s">
        <v>520</v>
      </c>
      <c r="C5" s="4" t="s">
        <v>521</v>
      </c>
    </row>
    <row r="6" spans="1:7">
      <c r="A6" s="4" t="s">
        <v>522</v>
      </c>
      <c r="C6" s="7" t="n">
        <v>0</v>
      </c>
      <c r="F6" s="5" t="n">
        <v>104500</v>
      </c>
    </row>
    <row r="7" spans="1:7">
      <c r="A7" s="4" t="s">
        <v>523</v>
      </c>
    </row>
    <row r="8" spans="1:7">
      <c r="A8" s="4" t="s">
        <v>396</v>
      </c>
      <c r="G8" s="7" t="n">
        <v>150000</v>
      </c>
    </row>
    <row r="9" spans="1:7">
      <c r="A9" s="4" t="s">
        <v>520</v>
      </c>
      <c r="G9" s="4" t="s">
        <v>506</v>
      </c>
    </row>
    <row r="10" spans="1:7">
      <c r="A10" s="4" t="s">
        <v>517</v>
      </c>
      <c r="C10" s="5" t="n">
        <v>150000</v>
      </c>
      <c r="F10" s="5" t="n">
        <v>150000</v>
      </c>
    </row>
    <row r="11" spans="1:7">
      <c r="A11" s="4" t="s">
        <v>524</v>
      </c>
    </row>
    <row r="12" spans="1:7">
      <c r="A12" s="4" t="s">
        <v>396</v>
      </c>
      <c r="G12" s="7" t="n">
        <v>105000</v>
      </c>
    </row>
    <row r="13" spans="1:7">
      <c r="A13" s="4" t="s">
        <v>520</v>
      </c>
      <c r="G13" s="4" t="s">
        <v>506</v>
      </c>
    </row>
    <row r="14" spans="1:7">
      <c r="A14" s="4" t="s">
        <v>517</v>
      </c>
      <c r="C14" s="5" t="n">
        <v>105000</v>
      </c>
      <c r="F14" s="5" t="n">
        <v>105000</v>
      </c>
    </row>
    <row r="15" spans="1:7">
      <c r="A15" s="4" t="s">
        <v>525</v>
      </c>
    </row>
    <row r="16" spans="1:7">
      <c r="A16" s="4" t="s">
        <v>526</v>
      </c>
      <c r="C16" s="7" t="n">
        <v>0</v>
      </c>
      <c r="F16" s="7" t="n">
        <v>9500</v>
      </c>
    </row>
    <row r="17" spans="1:7">
      <c r="A17" s="4" t="s">
        <v>395</v>
      </c>
    </row>
    <row r="18" spans="1:7">
      <c r="A18" s="4" t="s">
        <v>396</v>
      </c>
      <c r="D18" s="7" t="n">
        <v>400000</v>
      </c>
      <c r="E18" s="7" t="n">
        <v>400000</v>
      </c>
    </row>
    <row r="19" spans="1:7">
      <c r="A19" s="4" t="s">
        <v>397</v>
      </c>
      <c r="D19" s="4" t="s">
        <v>398</v>
      </c>
      <c r="E19" s="4" t="s">
        <v>3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527</v>
      </c>
      <c r="B1" s="2" t="s">
        <v>528</v>
      </c>
      <c r="C1" s="2" t="s">
        <v>529</v>
      </c>
    </row>
    <row r="2" spans="1:3">
      <c r="A2" s="3" t="s">
        <v>530</v>
      </c>
    </row>
    <row r="3" spans="1:3">
      <c r="A3" s="4" t="s">
        <v>396</v>
      </c>
      <c r="B3" s="7" t="n">
        <v>5000000</v>
      </c>
    </row>
    <row r="4" spans="1:3">
      <c r="A4" s="4" t="s">
        <v>531</v>
      </c>
      <c r="B4" s="4" t="s">
        <v>532</v>
      </c>
    </row>
    <row r="5" spans="1:3">
      <c r="A5" s="4" t="s">
        <v>533</v>
      </c>
    </row>
    <row r="6" spans="1:3">
      <c r="A6" s="3" t="s">
        <v>530</v>
      </c>
    </row>
    <row r="7" spans="1:3">
      <c r="A7" s="4" t="s">
        <v>534</v>
      </c>
      <c r="C7" s="4" t="s">
        <v>5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80</v>
      </c>
    </row>
    <row r="3" spans="1:3">
      <c r="A3" s="3" t="s">
        <v>103</v>
      </c>
    </row>
    <row r="4" spans="1:3">
      <c r="A4" s="4" t="s">
        <v>96</v>
      </c>
      <c r="B4" s="7" t="n">
        <v>-3854607</v>
      </c>
      <c r="C4" s="7" t="n">
        <v>-4057294</v>
      </c>
    </row>
    <row r="5" spans="1:3">
      <c r="A5" s="3" t="s">
        <v>104</v>
      </c>
    </row>
    <row r="6" spans="1:3">
      <c r="A6" s="4" t="s">
        <v>105</v>
      </c>
      <c r="B6" s="5" t="n">
        <v>160633</v>
      </c>
      <c r="C6" s="5" t="n">
        <v>196000</v>
      </c>
    </row>
    <row r="7" spans="1:3">
      <c r="A7" s="4" t="s">
        <v>106</v>
      </c>
      <c r="B7" s="5" t="n">
        <v>6938</v>
      </c>
      <c r="C7" s="5" t="n">
        <v>0</v>
      </c>
    </row>
    <row r="8" spans="1:3">
      <c r="A8" s="4" t="s">
        <v>107</v>
      </c>
      <c r="B8" s="5" t="n">
        <v>484147</v>
      </c>
      <c r="C8" s="5" t="n">
        <v>287029</v>
      </c>
    </row>
    <row r="9" spans="1:3">
      <c r="A9" s="4" t="s">
        <v>108</v>
      </c>
      <c r="B9" s="5" t="n">
        <v>0</v>
      </c>
      <c r="C9" s="5" t="n">
        <v>9193</v>
      </c>
    </row>
    <row r="10" spans="1:3">
      <c r="A10" s="4" t="s">
        <v>109</v>
      </c>
      <c r="B10" s="5" t="n">
        <v>844273</v>
      </c>
      <c r="C10" s="5" t="n">
        <v>179290</v>
      </c>
    </row>
    <row r="11" spans="1:3">
      <c r="A11" s="4" t="s">
        <v>91</v>
      </c>
      <c r="B11" s="5" t="n">
        <v>0</v>
      </c>
      <c r="C11" s="5" t="n">
        <v>266364</v>
      </c>
    </row>
    <row r="12" spans="1:3">
      <c r="A12" s="4" t="s">
        <v>110</v>
      </c>
      <c r="B12" s="5" t="n">
        <v>37926</v>
      </c>
      <c r="C12" s="5" t="n">
        <v>77787</v>
      </c>
    </row>
    <row r="13" spans="1:3">
      <c r="A13" s="4" t="s">
        <v>111</v>
      </c>
      <c r="B13" s="5" t="n">
        <v>1147</v>
      </c>
      <c r="C13" s="5" t="n">
        <v>-42036</v>
      </c>
    </row>
    <row r="14" spans="1:3">
      <c r="A14" s="4" t="s">
        <v>90</v>
      </c>
      <c r="B14" s="5" t="n">
        <v>-1633333</v>
      </c>
      <c r="C14" s="5" t="n">
        <v>-313530</v>
      </c>
    </row>
    <row r="15" spans="1:3">
      <c r="A15" s="3" t="s">
        <v>112</v>
      </c>
    </row>
    <row r="16" spans="1:3">
      <c r="A16" s="4" t="s">
        <v>113</v>
      </c>
      <c r="B16" s="5" t="n">
        <v>-2753595</v>
      </c>
      <c r="C16" s="5" t="n">
        <v>-49119</v>
      </c>
    </row>
    <row r="17" spans="1:3">
      <c r="A17" s="4" t="s">
        <v>29</v>
      </c>
      <c r="B17" s="5" t="n">
        <v>267706</v>
      </c>
      <c r="C17" s="5" t="n">
        <v>96249</v>
      </c>
    </row>
    <row r="18" spans="1:3">
      <c r="A18" s="4" t="s">
        <v>30</v>
      </c>
      <c r="B18" s="5" t="n">
        <v>2191</v>
      </c>
      <c r="C18" s="5" t="n">
        <v>16345</v>
      </c>
    </row>
    <row r="19" spans="1:3">
      <c r="A19" s="4" t="s">
        <v>31</v>
      </c>
      <c r="B19" s="5" t="n">
        <v>-205322</v>
      </c>
      <c r="C19" s="5" t="n">
        <v>-71156</v>
      </c>
    </row>
    <row r="20" spans="1:3">
      <c r="A20" s="4" t="s">
        <v>33</v>
      </c>
      <c r="B20" s="5" t="n">
        <v>0</v>
      </c>
      <c r="C20" s="5" t="n">
        <v>517134</v>
      </c>
    </row>
    <row r="21" spans="1:3">
      <c r="A21" s="4" t="s">
        <v>38</v>
      </c>
      <c r="B21" s="5" t="n">
        <v>-5545</v>
      </c>
      <c r="C21" s="5" t="n">
        <v>-930</v>
      </c>
    </row>
    <row r="22" spans="1:3">
      <c r="A22" s="4" t="s">
        <v>41</v>
      </c>
      <c r="B22" s="5" t="n">
        <v>3247077</v>
      </c>
      <c r="C22" s="5" t="n">
        <v>371906</v>
      </c>
    </row>
    <row r="23" spans="1:3">
      <c r="A23" s="4" t="s">
        <v>47</v>
      </c>
      <c r="B23" s="5" t="n">
        <v>85471</v>
      </c>
      <c r="C23" s="5" t="n">
        <v>9366</v>
      </c>
    </row>
    <row r="24" spans="1:3">
      <c r="A24" s="4" t="s">
        <v>42</v>
      </c>
      <c r="B24" s="5" t="n">
        <v>-889501</v>
      </c>
      <c r="C24" s="5" t="n">
        <v>678632</v>
      </c>
    </row>
    <row r="25" spans="1:3">
      <c r="A25" s="4" t="s">
        <v>114</v>
      </c>
      <c r="B25" s="5" t="n">
        <v>-4204394</v>
      </c>
      <c r="C25" s="5" t="n">
        <v>-1828770</v>
      </c>
    </row>
    <row r="26" spans="1:3">
      <c r="A26" s="3" t="s">
        <v>115</v>
      </c>
    </row>
    <row r="27" spans="1:3">
      <c r="A27" s="4" t="s">
        <v>35</v>
      </c>
      <c r="B27" s="5" t="n">
        <v>-235000</v>
      </c>
      <c r="C27" s="5" t="n">
        <v>0</v>
      </c>
    </row>
    <row r="28" spans="1:3">
      <c r="A28" s="4" t="s">
        <v>116</v>
      </c>
      <c r="B28" s="5" t="n">
        <v>-259551</v>
      </c>
      <c r="C28" s="5" t="n">
        <v>-165980</v>
      </c>
    </row>
    <row r="29" spans="1:3">
      <c r="A29" s="4" t="s">
        <v>117</v>
      </c>
      <c r="B29" s="5" t="n">
        <v>-494551</v>
      </c>
      <c r="C29" s="5" t="n">
        <v>-165980</v>
      </c>
    </row>
    <row r="30" spans="1:3">
      <c r="A30" s="3" t="s">
        <v>118</v>
      </c>
    </row>
    <row r="31" spans="1:3">
      <c r="A31" s="4" t="s">
        <v>119</v>
      </c>
      <c r="B31" s="5" t="n">
        <v>0</v>
      </c>
      <c r="C31" s="5" t="n">
        <v>10000000</v>
      </c>
    </row>
    <row r="32" spans="1:3">
      <c r="A32" s="4" t="s">
        <v>120</v>
      </c>
      <c r="B32" s="5" t="n">
        <v>145500</v>
      </c>
      <c r="C32" s="5" t="n">
        <v>0</v>
      </c>
    </row>
    <row r="33" spans="1:3">
      <c r="A33" s="4" t="s">
        <v>121</v>
      </c>
      <c r="B33" s="5" t="n">
        <v>-100000</v>
      </c>
      <c r="C33" s="5" t="n">
        <v>-1000000</v>
      </c>
    </row>
    <row r="34" spans="1:3">
      <c r="A34" s="4" t="s">
        <v>122</v>
      </c>
      <c r="B34" s="5" t="n">
        <v>400000</v>
      </c>
      <c r="C34" s="5" t="n">
        <v>0</v>
      </c>
    </row>
    <row r="35" spans="1:3">
      <c r="A35" s="4" t="s">
        <v>123</v>
      </c>
      <c r="B35" s="5" t="n">
        <v>0</v>
      </c>
      <c r="C35" s="5" t="n">
        <v>-6527500</v>
      </c>
    </row>
    <row r="36" spans="1:3">
      <c r="A36" s="4" t="s">
        <v>124</v>
      </c>
      <c r="B36" s="5" t="n">
        <v>-1200000</v>
      </c>
      <c r="C36" s="5" t="n">
        <v>-595418</v>
      </c>
    </row>
    <row r="37" spans="1:3">
      <c r="A37" s="4" t="s">
        <v>125</v>
      </c>
      <c r="B37" s="5" t="n">
        <v>0</v>
      </c>
      <c r="C37" s="5" t="n">
        <v>-251852</v>
      </c>
    </row>
    <row r="38" spans="1:3">
      <c r="A38" s="4" t="s">
        <v>126</v>
      </c>
      <c r="B38" s="5" t="n">
        <v>172000</v>
      </c>
      <c r="C38" s="5" t="n">
        <v>0</v>
      </c>
    </row>
    <row r="39" spans="1:3">
      <c r="A39" s="4" t="s">
        <v>127</v>
      </c>
      <c r="B39" s="5" t="n">
        <v>-582500</v>
      </c>
      <c r="C39" s="5" t="n">
        <v>1625230</v>
      </c>
    </row>
    <row r="40" spans="1:3">
      <c r="A40" s="4" t="s">
        <v>128</v>
      </c>
      <c r="B40" s="5" t="n">
        <v>-5281445</v>
      </c>
      <c r="C40" s="5" t="n">
        <v>-369520</v>
      </c>
    </row>
    <row r="41" spans="1:3">
      <c r="A41" s="4" t="s">
        <v>129</v>
      </c>
      <c r="B41" s="5" t="n">
        <v>9270010</v>
      </c>
      <c r="C41" s="5" t="n">
        <v>5014242</v>
      </c>
    </row>
    <row r="42" spans="1:3">
      <c r="A42" s="4" t="s">
        <v>130</v>
      </c>
      <c r="B42" s="5" t="n">
        <v>3988565</v>
      </c>
      <c r="C42" s="5" t="n">
        <v>4644722</v>
      </c>
    </row>
    <row r="43" spans="1:3">
      <c r="A43" s="3" t="s">
        <v>131</v>
      </c>
    </row>
    <row r="44" spans="1:3">
      <c r="A44" s="4" t="s">
        <v>132</v>
      </c>
      <c r="B44" s="5" t="n">
        <v>13127</v>
      </c>
      <c r="C44" s="5" t="n">
        <v>499015</v>
      </c>
    </row>
    <row r="45" spans="1:3">
      <c r="A45" s="4" t="s">
        <v>133</v>
      </c>
      <c r="B45" s="5" t="n">
        <v>13702</v>
      </c>
      <c r="C45" s="5" t="n">
        <v>93950</v>
      </c>
    </row>
    <row r="46" spans="1:3">
      <c r="A46" s="3" t="s">
        <v>134</v>
      </c>
    </row>
    <row r="47" spans="1:3">
      <c r="A47" s="4" t="s">
        <v>135</v>
      </c>
      <c r="B47" s="5" t="n">
        <v>0</v>
      </c>
      <c r="C47" s="5" t="n">
        <v>2922222</v>
      </c>
    </row>
    <row r="48" spans="1:3">
      <c r="A48" s="4" t="s">
        <v>136</v>
      </c>
      <c r="B48" s="5" t="n">
        <v>0</v>
      </c>
      <c r="C48" s="5" t="n">
        <v>1657500</v>
      </c>
    </row>
    <row r="49" spans="1:3">
      <c r="A49" s="4" t="s">
        <v>137</v>
      </c>
      <c r="B49" s="5" t="n">
        <v>0</v>
      </c>
      <c r="C49" s="5" t="n">
        <v>1402500</v>
      </c>
    </row>
    <row r="50" spans="1:3">
      <c r="A50" s="4" t="s">
        <v>138</v>
      </c>
      <c r="B50" s="5" t="n">
        <v>0</v>
      </c>
      <c r="C50" s="5" t="n">
        <v>659360</v>
      </c>
    </row>
    <row r="51" spans="1:3">
      <c r="A51" s="4" t="s">
        <v>139</v>
      </c>
      <c r="B51" s="5" t="n">
        <v>0</v>
      </c>
      <c r="C51" s="5" t="n">
        <v>338032</v>
      </c>
    </row>
    <row r="52" spans="1:3">
      <c r="A52" s="4" t="s">
        <v>140</v>
      </c>
      <c r="B52" s="5" t="n">
        <v>1177778</v>
      </c>
      <c r="C52" s="5" t="n">
        <v>0</v>
      </c>
    </row>
    <row r="53" spans="1:3">
      <c r="A53" s="4" t="s">
        <v>141</v>
      </c>
      <c r="B53" s="5" t="n">
        <v>7077778</v>
      </c>
      <c r="C53" s="5" t="n">
        <v>0</v>
      </c>
    </row>
    <row r="54" spans="1:3">
      <c r="A54" s="4" t="s">
        <v>142</v>
      </c>
      <c r="B54" s="5" t="n">
        <v>183408</v>
      </c>
      <c r="C54" s="5" t="n">
        <v>0</v>
      </c>
    </row>
    <row r="55" spans="1:3">
      <c r="A55" s="4" t="s">
        <v>143</v>
      </c>
      <c r="B55" s="7" t="n">
        <v>6880</v>
      </c>
      <c r="C5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39:43Z</dcterms:created>
  <dcterms:modified xmlns:dcterms="http://purl.org/dc/terms/" xmlns:xsi="http://www.w3.org/2001/XMLSchema-instance" xsi:type="dcterms:W3CDTF">2017-02-14T17:39:43Z</dcterms:modified>
</cp:coreProperties>
</file>